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usiness" sheetId="7" r:id="rId7"/>
    <s:sheet name="Significant Accounting Policies" sheetId="8" r:id="rId8"/>
    <s:sheet name="New Accounting Pronouncements" sheetId="9" r:id="rId9"/>
    <s:sheet name="Goodwill Impairment" sheetId="10" r:id="rId10"/>
    <s:sheet name="Income Taxes" sheetId="11" r:id="rId11"/>
    <s:sheet name="Earnings Per Unit" sheetId="12" r:id="rId12"/>
    <s:sheet name="Credit Agreements" sheetId="13" r:id="rId13"/>
    <s:sheet name="Contingencies" sheetId="14" r:id="rId14"/>
    <s:sheet name="Cash Distributions" sheetId="15" r:id="rId15"/>
    <s:sheet name="Equity-Based Compensation" sheetId="16" r:id="rId16"/>
    <s:sheet name="Related Party Transactions" sheetId="17" r:id="rId17"/>
    <s:sheet name="Supplemental Cash Flow Informat" sheetId="18" r:id="rId18"/>
    <s:sheet name="Financial Instruments" sheetId="19" r:id="rId19"/>
    <s:sheet name="Subsequent Events" sheetId="20" r:id="rId20"/>
    <s:sheet name="Significant Accounting Polici21" sheetId="21" r:id="rId21"/>
    <s:sheet name="Income Taxes (Tables)" sheetId="22" r:id="rId22"/>
    <s:sheet name="Earnings Per unit (Tables)" sheetId="23" r:id="rId23"/>
    <s:sheet name="Financial Instruments (Tables)" sheetId="24" r:id="rId24"/>
    <s:sheet name="Business (Details)" sheetId="25" r:id="rId25"/>
    <s:sheet name="Significant Accounting Polici26" sheetId="26" r:id="rId26"/>
    <s:sheet name="Goodwill Impairment (Details)" sheetId="27" r:id="rId27"/>
    <s:sheet name="Income Taxes (Details)" sheetId="28" r:id="rId28"/>
    <s:sheet name="Earnings Per Unit (Details)" sheetId="29" r:id="rId29"/>
    <s:sheet name="Credit Agreements (Details)" sheetId="30" r:id="rId30"/>
    <s:sheet name="Contingencies (Details)" sheetId="31" r:id="rId31"/>
    <s:sheet name="Cash Distributions (Details)" sheetId="32" r:id="rId32"/>
    <s:sheet name="Equity-Based Compensation (Deta" sheetId="33" r:id="rId33"/>
    <s:sheet name="Related Party Transactions (Det" sheetId="34" r:id="rId34"/>
    <s:sheet name="Supplemental Cash Flow Inform35" sheetId="35" r:id="rId35"/>
    <s:sheet name="Financial Instruments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n. 30, 2015</t>
  </si>
  <si>
    <t>Jul. 28, 2015</t>
  </si>
  <si>
    <t>Entity Registrant Name</t>
  </si>
  <si>
    <t>Transocean Partners L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units</t>
  </si>
  <si>
    <t>Entity Common Stock, Shares Outstanding</t>
  </si>
  <si>
    <t>Subordinated units</t>
  </si>
  <si>
    <t>CONDENSED CONSOLIDATED STATEMENTS OF OPERATIONS - USD ($) shares in Millions, $ in Millions</t>
  </si>
  <si>
    <t>3 Months Ended</t>
  </si>
  <si>
    <t>Jun. 30, 2014</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Loss on disposal of assets, net</t>
  </si>
  <si>
    <t>Operating income</t>
  </si>
  <si>
    <t>Interest income</t>
  </si>
  <si>
    <t>Interest expense</t>
  </si>
  <si>
    <t>Income before income tax expense</t>
  </si>
  <si>
    <t>Income tax expense</t>
  </si>
  <si>
    <t>Net income</t>
  </si>
  <si>
    <t>Net income attributable to noncontrolling interest</t>
  </si>
  <si>
    <t>Net income attributable to controlling interest</t>
  </si>
  <si>
    <t>Earnings per unit</t>
  </si>
  <si>
    <t>Earnings per unit, basic</t>
  </si>
  <si>
    <t>Earnings per unit, diluted</t>
  </si>
  <si>
    <t>Weighted-average units outstanding</t>
  </si>
  <si>
    <t>Weighted average units outstanding -basic (in units)</t>
  </si>
  <si>
    <t>Weighted-average units outstanding - diluted (in units)</t>
  </si>
  <si>
    <t>Predecessor Business</t>
  </si>
  <si>
    <t>CONDENSED CONSOLIDATED BALANCE SHEETS - USD ($) $ in Millions</t>
  </si>
  <si>
    <t>Dec. 31, 2014</t>
  </si>
  <si>
    <t>Assets</t>
  </si>
  <si>
    <t>Cash and cash equivalents</t>
  </si>
  <si>
    <t>Accounts receivable</t>
  </si>
  <si>
    <t>Accounts receivable from affiliates</t>
  </si>
  <si>
    <t>Materials and supplies, net of allowance for obsolescence of $4 and $3 at June 30, 2015 and December 31, 2014, respectively</t>
  </si>
  <si>
    <t>Deferred income taxes, net</t>
  </si>
  <si>
    <t>Prepaid assets</t>
  </si>
  <si>
    <t>Total current assets</t>
  </si>
  <si>
    <t>Property and equipment</t>
  </si>
  <si>
    <t>Less accumulated depreciation</t>
  </si>
  <si>
    <t>Property and equipment, net</t>
  </si>
  <si>
    <t>Goodwill</t>
  </si>
  <si>
    <t>Other assets</t>
  </si>
  <si>
    <t>Total assets</t>
  </si>
  <si>
    <t>Liabilities and equity</t>
  </si>
  <si>
    <t>Accounts payable to affiliates</t>
  </si>
  <si>
    <t>Debt due to affiliates within one year</t>
  </si>
  <si>
    <t>Deferred revenues</t>
  </si>
  <si>
    <t>Other current liabilities</t>
  </si>
  <si>
    <t>Total current liabilities</t>
  </si>
  <si>
    <t>Long-term tax liability</t>
  </si>
  <si>
    <t>Drilling contract intangible liability</t>
  </si>
  <si>
    <t>Total long-term liabilities</t>
  </si>
  <si>
    <t>Commitments and contingencies</t>
  </si>
  <si>
    <t>Total members' equity</t>
  </si>
  <si>
    <t>Noncontrolling interest</t>
  </si>
  <si>
    <t>Total equity</t>
  </si>
  <si>
    <t>Total liabilities and equity</t>
  </si>
  <si>
    <t>Common units, 41,379,310 authorized, issued and outstanding at June 30, 2015 and December 31, 2014</t>
  </si>
  <si>
    <t>Subordinated units, 27,586,207 authorized, issued and outstanding at June 30, 2015 and December 31, 2014</t>
  </si>
  <si>
    <t>CONDENSED CONSOLIDATED BALANCE SHEETS (Parenthetical) - USD ($) $ in Millions</t>
  </si>
  <si>
    <t>CONDENSED CONSOLIDATED BALANCE SHEETS</t>
  </si>
  <si>
    <t>Materials and supplies, net of allowance for obsolescence of $4 and $3, at June 30, 2015 and December 31, 2014, respectively</t>
  </si>
  <si>
    <t>Units authorized</t>
  </si>
  <si>
    <t>Units issued</t>
  </si>
  <si>
    <t>Units outstanding</t>
  </si>
  <si>
    <t>CONDENSED CONSOLIDATED STATEMENTS OF EQUITY - USD ($) shares in Millions, $ in Millions</t>
  </si>
  <si>
    <t>Net investment</t>
  </si>
  <si>
    <t>Total</t>
  </si>
  <si>
    <t>Balance, beginning of period (Predecessor Business) at Dec. 31, 2013</t>
  </si>
  <si>
    <t>Increase (Decrease) in Partners' Capital</t>
  </si>
  <si>
    <t>Net income | Predecessor Business</t>
  </si>
  <si>
    <t>Distributions to parent, net | Predecessor Business</t>
  </si>
  <si>
    <t>Balance, end of period (Predecessor Business) at Jun. 30, 2014</t>
  </si>
  <si>
    <t>Balance, beginning of period at Dec. 31, 2014</t>
  </si>
  <si>
    <t>Balance, beginning of period (in shares) at Dec. 31, 2014</t>
  </si>
  <si>
    <t>Contribution for parent payment of dual activity royalties</t>
  </si>
  <si>
    <t>Distributions to holder of non controlling interest</t>
  </si>
  <si>
    <t>Distribution of available cash to unitholders</t>
  </si>
  <si>
    <t>Balance, end of period at Jun. 30, 2015</t>
  </si>
  <si>
    <t>Balance, end of period (in shares) at Jun. 30, 2015</t>
  </si>
  <si>
    <t>CONDENSED CONSOLIDATED STATEMENTS OF CASH FLOWS - USD ($) $ in Millions</t>
  </si>
  <si>
    <t>Cash flows from operating activities</t>
  </si>
  <si>
    <t>Adjustments to reconcile to net cash provided by operating activities</t>
  </si>
  <si>
    <t>Amortization of drilling contract intangibles</t>
  </si>
  <si>
    <t>Patent royalties expense</t>
  </si>
  <si>
    <t>Deferred income taxes</t>
  </si>
  <si>
    <t>Other, net</t>
  </si>
  <si>
    <t>Changes in deferred revenues, net</t>
  </si>
  <si>
    <t>Changes in deferred costs, net</t>
  </si>
  <si>
    <t>Changes in operating assets and liabilities</t>
  </si>
  <si>
    <t>(Increase) decrease in accounts receivable, net</t>
  </si>
  <si>
    <t>Increase in other current assets, net</t>
  </si>
  <si>
    <t>Increase (decrease) in current liabilities, net</t>
  </si>
  <si>
    <t>Increase (decrease) in balances due to affiliates, net</t>
  </si>
  <si>
    <t>Increase (decrease) in income tax liability, net</t>
  </si>
  <si>
    <t>Net cash provided by operating activities</t>
  </si>
  <si>
    <t>Cash flows from investing activities</t>
  </si>
  <si>
    <t>Payments to affiliates for capital expenditures</t>
  </si>
  <si>
    <t>Proceeds from affiliates for disposal of assets, net</t>
  </si>
  <si>
    <t>Net cash used in investing activities</t>
  </si>
  <si>
    <t>Cash flows from financing activities</t>
  </si>
  <si>
    <t>Proceeds from affiliates for indemnification</t>
  </si>
  <si>
    <t>Distributions of available cash to unitholders</t>
  </si>
  <si>
    <t>Distributions to holder of noncontrolling interests</t>
  </si>
  <si>
    <t>Net cash used in financing activities</t>
  </si>
  <si>
    <t>Net increase in cash and cash equivalents</t>
  </si>
  <si>
    <t>Cash and cash equivalents at beginning of period</t>
  </si>
  <si>
    <t>Cash and cash equivalents at end of period</t>
  </si>
  <si>
    <t>Distributions to Predecessor parent, net</t>
  </si>
  <si>
    <t>Business</t>
  </si>
  <si>
    <t xml:space="preserve">Note 1—Business
Transocean Partners LLC (together with its subsidiaries and predecessors, unless the context requires otherwise, “Transocean Partners”, “we”, “us”, or “our”), a Marshall Islands limited liability company, was formed on February 6, 2014 by Transocean Partners Holdings Limited, a Cayman Islands company and a wholly owned subsidiary of Transocean Ltd. (together with its affiliates, unless the context requires otherwise, “Transocean”), to own, operate and acquire modern, technologically advanced offshore drilling rigs. At June 30, 2015, the drilling units in our fleet included the ultra-deepwater drillships Discoverer Inspiration and Discoverer Clear Leader and the ultra-deepwater semisubmersible Development Driller III , which are located in the United States (“U.S.”) Gulf of Mexico.
On July 29, 2014, we entered into a contribution agreement (the “Contribution Agreement”) with Transocean that gave effect to certain formation transactions, including Transocean’s transfer of a 51 percent ownership interest in each of the entities that own and operate the drilling units in our fleet (each individually, a “RigCo” and collectively, the “RigCos”). Transocean holds the remaining 49 percent ownership interest in the RigCos. We completed the formation transactions on August 5, 2014.
On July 31, 2014, we announced the pricing of the initial public offering of our common units representing limited liability company interests, which began trading on the New York Stock Exchange under the ticker symbol “RIGP,” for $22.00 per unit. On August 5, 2014, we completed the initial public offering of 20.1 million common units, which represent a 29.2 percent limited liability company interest in Transocean Partners. Transocean Partners Holdings Limited (the “Transocean Member”) holds the remaining 21.3 million common units and 27.6 million subordinated units, which collectively represent a 70.8 percent limited liability company interest, and all of our incentive distribution rights. As a result of the offering, the Transocean Member received net cash proceeds of $417 million, net of $26 million for underwriting discounts and commissions and other offering costs.
The Transocean Partners LLC Predecessor (the “Predecessor”) represents 100 percent of the combined results of operations, assets and liabilities of the drilling units in the fleet (the “Predecessor Business”) prior to completion of the formation transactions and initial public offering on August 5, 2014. </t>
  </si>
  <si>
    <t>Significant Accounting Policies</t>
  </si>
  <si>
    <t xml:space="preserve">Note 2—Significant Accounting Policies
Presentation —We have prepared our accompanying unaudited condensed consolidated financial statements in accordance with accounting principles generally accepted in the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5 are not necessarily indicative of the results that may be expected for the year ending December 31, 2015 or for any future period. The accompanying condensed consolidated financial statements and notes thereto should be read in conjunction with the audited consolidated financial statements and notes thereto as of December 31, 2014 and 2013 and for each of the three years in the period ended December 31, 2014 included in our annual report on Form 10-K filed on February 26, 2015.
For the three and six months ended June 30, 2015, the condensed consolidated financial statements reflect our consolidated results of operations, financial position and cash flows. We present our assets and liabilities at historical cost because the Predecessor transferred to us such assets and liabilities in formation transactions completed under common control within the Transocean consolidated group. We present in our condensed consolidated financial statements 100 percent of our consolidated results of operations, assets, liabilities and cash flows, and we present Transocean’s partial ownership interest in each of the RigCos as noncontrolling interest.
For the three and six months ended June 30, 2014, the condensed combined financial information of the Predecessor was derived from Transocean’s accounting records. The condensed combined financial information reflects the combined results of operations, financial position and cash flows of the Predecessor Business as if such operations and assets had been combined for the periods presented. All transactions within the Predecessor have been eliminated.
Transocean uses a centralized approach to treasury services to perform cash management for the operations of its affiliates. Under the master services agreements, described herein, Transocean provides its treasury services to manage our cash and cash equivalents (see Note 11—Related Party Transactions). The Predecessor had no bank accounts, and Transocean did not allocate its cash and cash equivalents to the Predecessor. The Predecessor transferred the cash generated and used by its operations to Transocean, and Transocean funded the Predecessor’s operating and investing activities as needed. Accordingly, we presented the Predecessor’s transfers of cash to and from Transocean’s treasury as net distributions to the Predecessor’s parent on our condensed consolidated statements of equity and in our financing activities on our condensed consolidated statements of cash flows. The Predecessor’s results of operations do not include any interest expense for intercompany cash advances from Transocean, since Transocean did not historically allocate interest expense for intercompany advances to the Predecessor.
Accordingly, we have prepared our condensed consolidated financial statements on the following basis:
·
Our condensed consolidated statements of operations for the three and six months ended June 30, 2015 consist of the consolidated results of operations of Transocean Partners. Our condensed consolidated statements of operations for the three and six months ended June 30, 2014 consist of the combined results of operations of the Predecessor.
·
Our condensed consolidated balance sheets at June 30, 2015 and December 31, 2014 consist of the consolidated balances of Transocean Partners.
·
Our condensed consolidated statement of equity for the six months ended June 30, 2015 consists of the consolidated activity of Transocean Partners. Our condensed consolidated statement of equity for the six months ended June 30, 2014 consists of the combined activity of the Predecessor.
·
Our condensed consolidated statements of cash flows for the three and six months ended June 30, 2015 consist of the consolidated cash flows of Transocean Partners. Our condensed consolidated statements of cash flows for the three and six months ended June 30, 2014 consist of the combined cash flows of the Predecessor.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cated costs and related party transactions, materials and supplies obsolescence, property and equipment, goodwill and drilling contract intangible liability, income taxes and equity-based compensation.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densed consolidated balance sheets the ownership interests attributable to parties with noncontrolling interests in our consolidated subsidiaries, and we separately present net income attributable to such parties on our condensed consolidated statements of operations.
Allocated indirect and overhead costs —Our results of operations include allocations of costs and expenses based on services performed and products provided by Transocean under master services and support agreements. In connection with such agreements, Transocean allocates to us costs and expenses related to the services performed and products provided to us under the master services and support agreements. The allocations require significant judgment and subjectivity in applying estimates and assumptions used to determine the amount of such allocations, including the amount of time, services and resources provided to us relative to that provided to other Transocean affiliates. Altering the assumptions used in our cost allocation estimates could result in significantly different results. In the three and six months ended June 30, 2015, costs and expenses allocated to us by Transocean were $35 million and $66 million, respectively, including $30 million and $57 million, respectively, recorded in operating and maintenance costs, and $5 million and $9 million, respectively, recorded in general and administrative costs. See Note 11—Related Party Transactions.
The combined results of operations for the Predecessor include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 We have applied these allocations based on relative values of net property and equipment and operating and maintenance costs and expenses. We believe the assumptions underlying the consolidated financial statements, including the assumptions regarding allocation of costs from Transocean, are reasonable. Nevertheless, the combined results of operations of the Predecessor do not include all of the costs that the Predecessor would have incurred had it been a stand-alone company during the periods presented and may not reflect the combined results of operations, financial position and cash flows had the Predecessor been a stand-alone company during the periods presented. In the three and six months ended June 30, 2014, the Predecessor recognized such allocated operating and maintenance costs of $6 million and $12 million, respectively, including $5 million and $10 million, respectively, for personnel costs. In the three and six months ended June 30, 2014, the Predecessor recognized such allocated general and administrative costs of $4 million and $6 million, respectively, including $2 million and $4 million, respectively, for personnel costs.
Equity-based compensation —For time-based awards, we recognize compensation expense on a straight-line basis through the date the employee is no longer required to provide service to earn the award (the “service period”). For performance-based awards, we recognize compensation expense on a straight-line basis for each separately vesting tranche of the award. We have awarded to our employees and non-employee directors phantom units, and such phantom units are participating securities. A phantom unit is a notional unit that has no voting rights and entitles the grantee to receive a common unit upon the vesting. To measure fair values of granted or modified time-based phantom units, we use the market price of our units on the grant date or modification date. To measure fair values of granted or modified performance-based phantom units, we recognize compensation expense only to the extent the achievement of the performance condition is probable, and we remeasure the fair value of the award at each reporting date until the performance condition has been determined.
We recognize equity-based compensation expense in the same financial statement line item as cash compensation paid to the respective employees or non-employee directors. We recognize cash flows resulting from the tax deduction benefits for awards in excess of recognized compensation costs as financing cash flows. In the three and six months ended June 30, 2015, equity-based compensation expense was less than $1 million. In the three and six months ended June 30, 2015, the income tax benefit on share-based compensation expense was less than $1 million. See Note 10—Equity-Based Compensation.
Accounts receivable —We record long-term accounts receivable at their present value and recognize interest income using the effective interest method through the date of payment. At June 30, 2015 and December 31, 2014, the aggregate face value of our long-term accounts receivable was $23 million and $24 million, respectively. At June 30, 2015, the aggregate carrying amount of our long-term accounts receivable was $21 million, including $15 million due within one year and $6 million due thereafter, recorded in accounts receivable and other assets, respectively. At December 31, 2014, the aggregate carrying amount of our long-term accounts receivable was $22 million, including $12 million due within one year and $10 million due thereafter, recorded in accounts receivable and other assets, respectively. At June 30, 2015 and December 31, 2014, our long-term accounts receivable had a weighted average effective interest rate of 11 percent.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June 30, 2015, the aggregate carrying amount of our property and equipment represented approximately 74 percent of our total assets.
We compute depreciation using the straight-line method after allowing for salvage values. In December 31, 2014, we reduced the salvage values of our drilling units due to existing market conditions. In the three and six months ended June 30, 2015, this change in estimate resulted in an increase of less than $1 million to depreciation expense. For the year ending December 31, 2015, we expect this change in estimate to result in an increase of approximately $1 million to depreciation expense.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
Subsequent events —We evaluate subsequent events through the time of our filing on the date we issue our financial statements. See Note 14—Subsequent Events. </t>
  </si>
  <si>
    <t>New Accounting Pronouncements</t>
  </si>
  <si>
    <t xml:space="preserve">Note 3—New Accounting Pronouncements
Recently issued accounting standards
Presentation of financial statements —Effective with our annual report for the period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densed consolidated financial statement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as originally effective for interim and annual periods beginning on or after December 15, 2016, but has since been approved for a one-year deferral, effective for interim and annual periods beginning on or after December 15, 2017 and permits adoption as early as the original effective date. We are evaluating the requirements to determine the effect such requirements may have on our revenue recognition policies. </t>
  </si>
  <si>
    <t>Goodwill Impairment</t>
  </si>
  <si>
    <t xml:space="preserve">Note 4—Goodwill Impairment
During the three months ended March 31, 2015, we noted impairment indicators that the fair value of our goodwill could have fallen below its carrying amount. Such impairment indicators included further reduction in the market value of our units, oil and natural gas prices as well as the projected reductions in dayrates and utilization. As a result, we performed a goodwill impairment test as of March 31, 2015 and determined that the goodwill associated with our contract drilling services reporting unit was impaired. In the six months ended June 30, 2015, we recognized a loss of $67 million associated with the impairment of our goodwill, which had no tax effect, and of which $34 million was attributable to controlling interest ($0.49 per diluted unit) and $33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 If we experience increasingly unfavorable changes to actual or anticipated market conditions or to other impairment indicators, any of which could result in the fair value of our reporting unit again falling below its carrying amount, we may be required to recognize additional losses on impairment of goodwill. </t>
  </si>
  <si>
    <t>Income Taxes</t>
  </si>
  <si>
    <t xml:space="preserve">Note 5—Income Taxes
Tax rate —We are organized as a limited liability company under the laws of The Republic of the Marshall Islands and are a resident in the United Kingdom (“U.K.”) for taxation purposes. We are treated as a corporation for U.S. federal income tax purposes. Certain of our controlled affiliates, including the RigCos, are subject to taxation in the jurisdictions in which they are organized, conduct business or own assets. Our provision for income taxes is computed based on the laws and rates applicable in the jurisdictions in which we operate and earn income.
The Predecessor’s income tax provision was based on the tax structure of Transocean Ltd., a holding company and Swiss resident, which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s dividends from its subsidiaries and capital gains from sales of investments in its subsidiaries are exempt from Swiss federal income tax. The Predecessor’s provision for income taxes was prepared on a separate return basis with consideration to the laws and rates applicable in the jurisdictions in which the Predecessor’s Business operated and earned income.
In the six months ended June 30, 2015 and 2014, our estimated annual effective tax rates were 6.2 percent and 9.1 percent, respectively, based on estimated annual income before income taxes, after excluding the loss on impairment.
Deferred taxes —The valuation allowance for our non-current deferred tax assets was as follows (in millions):
June 30, 2015
December 31, 2014
Valuation allowance for non-current deferred tax assets
$
$
The increase in the valuation allowance for our non-current deferred tax assets was primarily related to the current net operating losses generated in the U.K.
Unrecognized tax benefits —The liabilities related to our unrecognized tax benefits, including related interest and penalties that we recognize as a component of income tax expense, were as follows (in millions):
June 30, 2015
December 31, 2014
Unrecognized tax benefits, excluding interest and penalties
$
$
Interest and penalties
—
—
Unrecognized tax benefits, including interest and penalties
$
$
In the year ending December 31, 2015, it is reasonably possible that our existing liabilities for unrecognized tax benefits could increase or decrease primarily due to the progression of open audits, changes in legislation or the expiration of statutes of limitation. However, we cannot reasonably estimate a range of potential changes in our existing liabilities for unrecognized tax benefits due to various uncertainties.
Tax returns —The Predecessor’s results were reported in federal and local tax returns filed in the U.S. and Switzerland. With few exceptions, the Predecessor’s results are no longer subject to examinations of tax matters for years prior to 2010. </t>
  </si>
  <si>
    <t>Earnings Per Unit</t>
  </si>
  <si>
    <t xml:space="preserve">Note 6—Earnings Per Unit
The numerator and denominator used for the computation of basic and diluted per unit earnings were as follows (in millions, except per unit data):
Three months ended June 30,
Six months ended June 30,
2015
2014
2015
2014
Basic
Diluted
Basic
Diluted
Basic
Diluted
Basic
Diluted
Numerator for earnings per unit
Net income attributable to controlling interest
$
$
$
—
$
—
$
$
$
—
$
—
Undistributed earnings allocable to participating securities
—
—
—
—
—
—
—
—
Net income available to unitholders
$
$
$
—
$
—
$
$
$
—
$
—
Net income available to common unitholders
$
$
$
—
$
—
$
$
$
—
$
—
Net income available to subordinated unitholders
$
$
$
—
$
—
$
$
$
—
$
—
Denominator for earnings per unit — common units
Weighted-average common units outstanding
—
—
—
—
Effect of equity-based awards
—
—
—
—
—
—
—
—
Weighted-average common units for per unit calculation
—
—
—
—
Denominator for earnings per unit — subordinated units
Weighted-average subordinated units outstanding
—
—
—
—
Effect of equity-based awards
—
—
—
—
—
—
—
—
Weighted-average subordinated units for per unit calculation
—
—
—
—
Earnings per unit
Earnings per common unit
$
$
$
—
$
—
$
$
$
—
$
—
Earnings per subordinated unit
$
$
$
—
$
—
$
$
$
—
$
—
Cash distributions declared and paid per unit
Common units
$
$
$
—
$
—
$
$
$
—
$
—
Subordinated units
$
$
$
—
$
—
$
$
$
—
$
—
We have not presented earnings per unit calculations for the Predecessor periods since the Predecessor had no units outstanding. See Note 2—Significant Accounting Policies—Presentation. </t>
  </si>
  <si>
    <t>Credit Agreements</t>
  </si>
  <si>
    <t xml:space="preserve">Note 7—Credit Agreements
Five-Year Revolving Credit Facility —On August 5, 2014, we entered into a credit agreement, which is scheduled to expire on August 5, 2019, with a Transocean affiliate to establish a committed $300 million five-year revolving credit facility that allows for uncommitted increases in amounts agreed to by the Transocean affiliate and us (the “Five-Year Revolving Credit Facility”). We may borrow under the Five-Year Revolving Credit Facility at either (1) the adjusted London Interbank Offered Rate (“LIBOR”) plus a margin (the “revolving credit facility margin”), which ranges from 1.625 percent to 2.250 percent based on our leverage ratio, as defined, or (2) the base rate specified in the credit agreement plus the revolving credit facility margin, less one percent per annum. Throughout the term of the Five-Year Revolving Credit Facility, we are required to pay a commitment fee on the daily unused amount of the underlying commitment, which ranges from 0.225 percent to 0.325 percent based on our leverage ratio, as defined.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ratio, as defined in the credit agreement. Borrowings under the Five-Year Revolving Credit Facility are subject to acceleration upon the occurrence of an event of default. At June 30, 2015, based on our leverage ratio on that date, the revolving credit facility margin was 1.625 percent. At June 30, 2015 and December 31, 2014, we had no borrowings outstanding and $300 million available borrowing capacity under the Five-Year Revolving Credit Facility.
Working capital note payable —On July 29, 2014, we entered into agreements with a Transocean affiliate to establish a working capital note payable in the principal amount and for cash proceeds of $43 million that is due and payable at maturity on July 28, 2015. The working capital note payable bears interest at the adjusted one-month LIBOR plus a margin (the “working capital note margin”), which ranges from 1.625 percent to 2.250 percent based on our leverage ratio, as defined in the Five-Year Revolving Credit Facility. The principal amount may be repaid early without penalty, and amounts repaid cannot be reborrowed. At June 30, 2015, based on our leverage ratio on that date, the working capital note margin was 1.625 percent. At June 30, 2015 and December 31, 2014, we had borrowings of $43 million outstanding under the working capital note payable. See Note 14—Subsequent Events. </t>
  </si>
  <si>
    <t>Contingencies</t>
  </si>
  <si>
    <t xml:space="preserve">Note 8—Contingencies
Retained risk
Overview —Our fleet is covered under Transocean’s hull and machinery and excess liability insurance program, which is comprised of commercial market and captive insurance policies, and Transocean allocated to us the premium costs attributable to our fleet. Transocean renews the commercial and captive policies under its insurance program annually on May 1. At June 30, 2015, our drilling units had the insured value of approximately $1.95 billion under this program. We also have coverage for losses resulting from physical damage to our fleet caused by named windstorms in the U.S. Gulf of Mexico, including liability for wreck removal costs, through Transocean’s captive insurance program. We do not maintain insurance coverage through Transocean or the commercial market for loss of revenues .
Hull and machinery coverage —Our fleet is covered under Transocean’s hull and machinery insurance for physical damage, for which it allocated to us the respective premium costs. At June 30, 2015, in connection with this physical damage insurance coverage, we retained the risk for our per occurrence deductible of $10 million to $11 million. Subject to the same deductible, we also had coverage for an amount equal to 50 percent of a rig’s insured value for combined costs incurred to mitigate rig damage, wreck or debris removal and collision liability. For losses in excess to our per occurrence deductible of $10 million to $11 million, Transocean provides insurance coverage for physical damage to our fleet through its wholly owned captive insurance company up to its deductible amounts and through its commercial insurance program beyond such deductible amounts. In connection with losses for any excess wreck removal costs, we are generally covered to the extent of Transocean’s remaining excess liability coverage.
Excess liability coverage —Our fleet is covered under Transocean’s excess liability coverage insurance, for which it allocated to us the respective premium costs. At June 30, 2015, in connection with this excess liability insurance coverage, we retained the risk for a separate $10 million per occurrence deductible on collision liability claims and a separate $5 million per occurrence deductible applicable to crew personal injury claims and other third-party non-crew claims. For losses in excess of our deductible amounts, Transocean provides the primary $50 million of excess liability coverage, through its wholly owned captive insurance company, and for the $700 million excess of the $50 million of coverage through its commercial market excess liability program, which generally covers offshore risks such as personal injury, third-party property claims, and third-party non-crew claims, including wreck removal and pollution. We share the $750 million of captive and commercial market excess liability coverage with Transocean’s entire fleet. We and Transocean generally retained the risk for any liability losses in excess of $750 million.
Other insurance coverage —Our fleet is covered under Transocean’s marine package insurance program, and Transocean allocated to us the respective premium costs. At June 30, 2015, under this insurance program, we have access to $100 million of additional insurance that generally covered expenses that would otherwise be assumed by the well owner, such as costs to control the well, redrill expenses and pollution from the well. This additional insurance provided coverage for such expenses under circumstances in which we would have had legal or contractual liability arising from its gross negligence or willful misconduct. </t>
  </si>
  <si>
    <t>Cash Distributions</t>
  </si>
  <si>
    <t>Cash Distributions.</t>
  </si>
  <si>
    <t xml:space="preserve">Note 9—Cash Distributions
Cash distributions to unitholders —On May 4, 2015 and February 9, 2015, our board of directors approved distributions of $0.3625 per unit to unitholders. On February 26, 2015, we made an aggregate cash payment of $25 million to our unitholders of record as of February 20, 2015, including an aggregate cash payment of $18 million to the Transocean Member. On May 27, 2015, we made an aggregate cash payment of $25 million to our unitholders of record as of May 15, 2015, including an aggregate cash payment of $18 million to the Transocean Member. See Note 14—Subsequent Events.
Cash distributions to holder of noncontrolling interests —In the three and six months ended June 30, 2015, we paid an aggregate distribution of $30 million and $82 million, respectively, of which $15 million and $40 million, respectively, was paid to Transocean as holder of noncontrolling interests and $15 million and $42 million, respectively, was paid to us and eliminated in consolidation. </t>
  </si>
  <si>
    <t>Equity-Based Compensation</t>
  </si>
  <si>
    <t xml:space="preserve">Note 10—Equity-Based Compensation
Effective August 5, 2014, we established a long-term incentive plan (the “Incentive Compensation Plan”) under which awards can be granted in the form of unit options, unit appreciation rights, restricted units, phantom units or deferred units for executives, key employees and non-employee directors. Awards that may be granted under the Incentive Compensation Plan include time-vesting awards (“time-based awards”) and awards that are earned based on the achievement of certain performance criteria (“performance-based awards”) or market factors (“market-based awards”). The compensation committee of our board of directors determines the terms and conditions of the awards granted under the Incentive Compensation Plan. As of June 30, 2015, we had 3.4 million units authorized and available to be granted under the Incentive Compensation Plan.
In the six months ended June 30, 2015, we granted to our executive officers, key employees and non-employee directors 60,105 time-based phantom units with an aggregate grant-date fair value of $1 million, and we granted 19,459 performance-based phantom units with an aggregate fair value of less than $1 million, measured as of June 30, 2015.
The time-based awards to our employees vest in three equal installments beginning approximately one year following the grant date, and the time-based awards to our non-employee directors fully vest approximately one year following the grant date. The performance-based awards may be earned depending on the achievement of certain performance targets as determined upon completion of the specified period at the determination date. Thereafter, the performance-based awards vest in three equal installments beginning approximately one year following the determination date. </t>
  </si>
  <si>
    <t>Related Party Transactions</t>
  </si>
  <si>
    <t xml:space="preserve">Note 11—Related Party Transactions
Master services and support agreements
Secondment agreements —On August 5, 2014, we entered into secondment agreements with certain Transocean affiliates to provide the services of certain executives, including our chief executive officer, rig crews and other personnel. On June 30, 2015, we amended one of the secondment agreements to add additional parties to the agreement and to add personnel covered by the agreement. All persons provided to us pursuant to the secondment agreements remain on the payroll and benefit plans of Transocean but are under our day-to-day control and management. We reimburse Transocean for the pro rata gross payroll costs of each seconded employee in proportion to the time allocated to us by the seconded employee, including base pay, any incentive compensation and any benefits costs. We also reimburse Transocean for any applicable unemployment taxes, social security taxes, workers compensation coverage and severance costs, and any foreign equivalents of such taxes, in the amount allocable to the secondment. The secondment agreements may be terminated by Transocean or us upon 90 days written notice. In the three and six months ended June 30, 2015, we recognized costs of $23 million and $47 million, respectively, recorded in operating and maintenance costs and expenses, and $1 million and $2 million, respectively, recorded in general and administrative costs and expenses, for personnel costs under the secondment agreements.
Support agreement —On August 5, 2014, we entered into a support agreement with certain Transocean affiliates to provide the services of certain administrative professionals, including our chief financial officer. The persons providing such services to us pursuant to the support agreement remain on Transocean’s payroll and perform their services on or at Transocean’s facilities. Transocean is solely responsible for all matters pertaining to their employment, compensation and discharge. Such persons may spend only a portion of their time providing services to us and they may be engaged in other work separate from support services on our behalf. We reimburse Transocean for the pro rata expenses associated with the compensation and benefits of all persons covered by the support agreement according to the time spent by each person in providing us support services as well as certain direct costs and expenses incurred in offering the services. The support agreement may be terminated by mutual agreement of Transocean and us. In the three and six months ended June 30, 2015, we recognized costs of less than $1 million, recorded in general and administrative costs and expenses, for services under the support agreement.
Master services agreements —On August 5, 2014, we entered into master services agreements with certain Transocean affiliates, pursuant to which Transocean affiliates provide certain administrative, technical and non-executive management services to us. The agreements have initial terms of five years. Each month, we reimburse Transocean for the cost of all direct labor, materials and expenses incurred in connection with the provision of these services, plus an allocated portion of Transocean’s shared and pooled direct costs, indirect costs and general and administrative costs as determined by Transocean’s internal accounting procedures. In addition, we pay Transocean a fee equal to the greater of (i) five percent of its costs and expenses incurred in connection with providing services to us for the month or, in the case of the provision of capital spares or inventory, a four percent markup on the capital spare or inventory plus a four percent markup on the allocable share of the costs of providing such services and (ii) the markup required by applicable transfer pricing rules. If Transocean incurs costs and expenses from unaffiliated parties in the course of subcontracting the performance of services, we reimburse Transocean at cost and are not required to pay a service fee, unless required by applicable transfer pricing rules. Each of the master services agreements may be terminated prior to the end of its term by either Transocean or us within 90 days written notice under certain circumstances. In the three and six months ended June 30, 2015, we recognized costs of $27 million and $51 million, respectively, recorded in operating and maintenance costs and expenses, and $5 million and $9 million, respectively, recorded in general and administrative costs and expenses, for services under the master services agreements. In the three and six months ended June 30, 2015, we recognized insurance costs of $3 million and $6 million, respectively, recorded in operating and maintenance costs and expenses. In the three and six months ended June 30, 2015, we acquired $6 million and $15 million, respectively, of materials and supplies purchased through the procurement services of Transocean Offshore Deepwater Drilling Inc. (“TODDI”), a U.S. company and a wholly owned subsidiary of Transocean.
Former master services agreement —Under the former master services agreement, TODDI and its affiliates charged the Predecessor for crew personnel provided to the Predecessor to operate its drilling rigs. In the three and six months ended June 30, 2014, the Predecessor recognized costs of $24 million and $48 million, respectively, recorded in operating and maintenance costs and expenses, for such personnel costs. In the three and six months ended June 30, 2014, the Predecessor recognized costs of $1 million and $2 million, respectively, recorded in operating and maintenance costs and expenses, for the proportion of the benefit costs that covered the personnel supporting the Predecessor’s operations.
TODDI also charged the Predecessor obtained services and assistance for certain activities, including accounting, legal, finance, marketing, tax, treasury, insurance, global procurement and technical services. In the three and six months ended June 30, 2014, the Predecessor recognized costs of $11 million and $19 million, respectively, recorded in operating and maintenance costs and expenses, for such services and assistance.
TODDI also administered insurance coverage with and processed claims through Transocean’s commercial market and captive insurance policies (see Note 8—Contingencies). In the three and six months ended June 30, 2014, the Predecessor recognized allocated insurance costs of $3 million and $6 million, respectively, recorded in operating and maintenance costs and expenses.
Additionally, TODDI purchased materials and supplies for the Predecessor’s drilling operations through its procurement services. In the three and six months ended June 30, 2014, the Predecessor paid $9 million and $22 million, respectively, settled through its net investment, for materials and supplies purchased through TODDI’s procurement services.
Other agreements
Omnibus agreement —On August 5, 2014, we entered into an omnibus agreement with Transocean and certain of its affiliates (the “Omnibus Agreement”). Under the Omnibus Agreement, Transocean granted us a right of first offer for its remaining ownership interests in each of the RigCos should Transocean decide to sell such interests. Transocean also will be required to offer us within five years of the effective date of the Omnibus Agreement, the opportunity to purchase, subject to requisite government and other third-party consents, not less than a 51 percent interest in any four of the following six ultra-deepwater drillships: Deepwater Invictus , Deepwater Thalassa , Deepwater Proteus , Deepwater Pontus , Deepwater Poseidon and Deepwater Conqueror . The purchase price for each drillship will be equal to the greater of the fair market value, taking into account the anticipated cash flows under the associated drilling contracts, or the all-in construction cost, plus transaction costs. Transocean will select which of these drillships it will offer to us, the timing of the offers and whether it will offer us the opportunity to purchase a greater than 51 percent interest in any offered drillship. In addition, Transocean agreed not to acquire, own or operate any new drilling rig or contract for any drilling rig, in each case that was constructed in 2009 or later and is operating under a contract for five or more years (“Five-Year Drilling Rigs”), subject to certain exceptions, without offering us the opportunity to purchase such rig. We also agreed not to acquire, own, operate, or contract for any drilling rig that is not a Five-Year Drilling Rig, subject to certain exceptions, without first offering the contract to Transocean.
Transocean agreed to indemnify us for a period of five years through August 5, 2019 against certain environmental and human health and safety liabilities with respect to the assets contributed or sold to us to the extent arising prior to the time they were contributed or sold to us. Liabilities resulting from a change in law after the closing of the offering are excluded from the environmental indemnity. The indemnity coverage provided by Transocean for such environmental and human health and safety liabilities will not exceed the aggregate amount of $10 million. No claim for indemnification may be made unless the aggregate dollar amount of all claims exceeds $500,000, in which case Transocean is liable for claims only to the extent such aggregate amount exceeds $500,000.
In addition, Transocean agreed to indemnify us against any liabilities arising out of the Macondo well incident occurring prior to our initial public offering and any liabilities, other than taxes, arising from Transocean’s or its subsidiaries’ failure to comply with the Consent Decree or the EPA Agreement, each as it is defined in the Omnibus Agreement, or any similar decree or agreement. The indemnity coverage provided by Transocean related to the Macondo well incident, the Consent Decree, the EPA Agreement or any similar decree or agreement is unlimited. However, these indemnities do not cover or include any amount of consequential damages, including lost profits or revenues.
Transocean also agreed to indemnify us to the full extent of any liabilities related to:
·
certain defects in title to Transocean’s assets contributed or sold to the RigCos and any failure to obtain, prior to the time they were contributed, certain consents and permits necessary to conduct, own and operate such assets, which liabilities arise within three years after the closing of the offering;
·
any judicial determination substantially to the effect that the Transocean affiliate that transferred any of our initial assets to us pursuant to the Contribution Agreement did not receive reasonably equivalent value in exchange therefor or was rendered insolvent by such transfer;
·
tax liabilities attributable to the operation of the assets contributed or sold to the RigCos prior to the closing of the offering; and
·
any lost revenue, up to $100 million, arising out of the failure to receive an operating dayrate from Chevron for Discoverer Clear Leader , for the period commencing on the closing date of the offering through the completion of the rig’s 2014 special periodic survey, which occurred during the three months ending December 31, 2014.
In the year ended December 31, 2014, we submitted indemnification claims under the Omnibus Agreement for an aggregate amount of $19 million associated with lost revenues. At December 31, 2014, the indemnification claim receivable was $10 million, which we collected in January 2015.
Dual-activity license agreements —All three of our drilling units are equipped with Transocean’s patented dual-activity technology. Dual-activity technology employs structures, equipment and techniques using two drilling stations within a dual derrick to perform drilling tasks. Dual-activity technology allows our rigs to perform simultaneous drilling tasks in a parallel rather than sequential manner and reduces critical path activity, improving efficiency in both exploration and development drilling. The Predecessor entered into license agreements with TODDI for the use of the patented technology through the expiration of the patents in May 2016. Under the license agreements, the Predecessor paid to TODDI an aggregate original license cost of $20 million, recorded in other assets. In the three and six months ended June 30, 2015, we recognized amortization of the license costs of less than $1 million and $1 million, respectively, recorded in operating and maintenance costs and expenses. In the three and six months ended June 30, 2014, the Predecessor recognized amortization of the license costs of $1 million and $2 million, respectively, recorded in operating and maintenance costs and expenses. At June 30, 2015 and December 31, 2014, the carrying amount of the deferred license cost was $3 million and $4 million, respectively.
Also, under the license agreements, we are and the Predecessor was required to pay to TODDI quarterly patent royalty fees of between 3 percent and 5 percent of revenues. Under the Contribution Agreement, Transocean retained the obligation for the payment of the quarterly patent royalty fees. In the three and six months ended June 30, 2015, we recognized patent royalty expense of $7 million and $12 million, respectively, recorded in operating and maintenance costs and expenses with corresponding entries to members’ equity, representing the fees paid by Transocean on our behalf. In the three and six months ended June 30, 2014, the Predecessor recognized patent royalty expense of $9 million and $14 million, respectively, recorded in operating and maintenance costs and expenses.
Credit agreements —On July 29, 2014, we entered into agreements with a Transocean affiliate to establish a working capital note payable in the principal amount and for cash proceeds of $43 million. On August 5, 2014, we entered into the Five-Year Revolving Credit Facility with a Transocean affiliate. See Note 7—Credit Agreements and Note 14—Subsequent Events. </t>
  </si>
  <si>
    <t>Supplemental Cash Flow Information</t>
  </si>
  <si>
    <t xml:space="preserve">Note 12—Supplemental Cash Flow Information
In the six months ended June 30, 2014, we transferred to Transocean’s other drilling units certain equipment with an aggregate net carrying amount of $21 million, primarily all of which was from Development Driller III , and we recorded the non-cash investing activity with a corresponding entry to the Predecessor’s net investment. </t>
  </si>
  <si>
    <t>Financial Instruments</t>
  </si>
  <si>
    <t xml:space="preserve">Note 13—Financial Instruments
The carrying amounts and fair values of our financial instruments were as follows (in millions):
June 30, 2015
December 31, 2014
Carrying amount
Fair value
Carrying amount
Fair value
Cash and cash equivalents
$
$
$
$
Working capital note payable to affiliate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June 30, 2015 and December 31, 2014, the aggregate carrying amount of our cash equivalents was $17 4 million and $40 million, respectively.
Working capital note payable to affiliate —The carrying amount of the working capital note payable approximates fair value due to the short term nature of the instrument. We measured the estimated fair value of our working capital note payable using significant unobservable inputs, representative of a Level 3 fair value measurement, including the credit spreads that would be considered at market for a borrower with our credit ratings. </t>
  </si>
  <si>
    <t>Subsequent Events</t>
  </si>
  <si>
    <t>Subsequent Events.</t>
  </si>
  <si>
    <t>Note 14—Subsequent Events
Cash distribution to unitholders —On July 30, 2015, our board of directors approved a distribution of $0.3625 per unit to our unitholders. We expect to make an aggregate cash payment of $25 million on August 25, 2015 to our unitholders of record as of August 12, 2015, including an aggregate cash payment of $18 million to the Transocean Member.
Working capital note payable to affiliate —On July 17, 2015, we made a cash payment of $43 million to repay the borrowings outstanding under the working capital note.</t>
  </si>
  <si>
    <t>Significant Accounting Policies (Policies)</t>
  </si>
  <si>
    <t>Presentation</t>
  </si>
  <si>
    <t xml:space="preserve">Presentation —We have prepared our accompanying unaudited condensed consolidated financial statements in accordance with accounting principles generally accepted in the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5 are not necessarily indicative of the results that may be expected for the year ending December 31, 2015 or for any future period. The accompanying condensed consolidated financial statements and notes thereto should be read in conjunction with the audited consolidated financial statements and notes thereto as of December 31, 2014 and 2013 and for each of the three years in the period ended December 31, 2014 included in our annual report on Form 10-K filed on February 26, 2015.
For the three and six months ended June 30, 2015, the condensed consolidated financial statements reflect our consolidated results of operations, financial position and cash flows. We present our assets and liabilities at historical cost because the Predecessor transferred to us such assets and liabilities in formation transactions completed under common control within the Transocean consolidated group. We present in our condensed consolidated financial statements 100 percent of our consolidated results of operations, assets, liabilities and cash flows, and we present Transocean’s partial ownership interest in each of the RigCos as noncontrolling interest.
For the three and six months ended June 30, 2014, the condensed combined financial information of the Predecessor was derived from Transocean’s accounting records. The condensed combined financial information reflects the combined results of operations, financial position and cash flows of the Predecessor Business as if such operations and assets had been combined for the periods presented. All transactions within the Predecessor have been eliminated.
Transocean uses a centralized approach to treasury services to perform cash management for the operations of its affiliates. Under the master services agreements, described herein, Transocean provides its treasury services to manage our cash and cash equivalents (see Note 11—Related Party Transactions). The Predecessor had no bank accounts, and Transocean did not allocate its cash and cash equivalents to the Predecessor. The Predecessor transferred the cash generated and used by its operations to Transocean, and Transocean funded the Predecessor’s operating and investing activities as needed. Accordingly, we presented the Predecessor’s transfers of cash to and from Transocean’s treasury as net distributions to the Predecessor’s parent on our condensed consolidated statements of equity and in our financing activities on our condensed consolidated statements of cash flows. The Predecessor’s results of operations do not include any interest expense for intercompany cash advances from Transocean, since Transocean did not historically allocate interest expense for intercompany advances to the Predecessor.
Accordingly, we have prepared our condensed consolidated financial statements on the following basis:
·
Our condensed consolidated statements of operations for the three and six months ended June 30, 2015 consist of the consolidated results of operations of Transocean Partners. Our condensed consolidated statements of operations for the three and six months ended June 30, 2014 consist of the combined results of operations of the Predecessor.
·
Our condensed consolidated balance sheets at June 30, 2015 and December 31, 2014 consist of the consolidated balances of Transocean Partners.
·
Our condensed consolidated statement of equity for the six months ended June 30, 2015 consists of the consolidated activity of Transocean Partners. Our condensed consolidated statement of equity for the six months ended June 30, 2014 consists of the combined activity of the Predecessor.
·
Our condensed consolidated statements of cash flows for the three and six months ended June 30, 2015 consist of the consolidated cash flows of Transocean Partners. Our condensed consolidated statements of cash flows for the three and six months ended June 30, 2014 consist of the combined cash flows of the Predecessor. </t>
  </si>
  <si>
    <t>Accounting estimates</t>
  </si>
  <si>
    <t xml:space="preserve">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cated costs and related party transactions, materials and supplies obsolescence, property and equipment, goodwill and drilling contract intangible liability, income taxes and equity-based compensation.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t>
  </si>
  <si>
    <t>Fair value measurements</t>
  </si>
  <si>
    <t xml:space="preserve">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
  </si>
  <si>
    <t>Consolidation</t>
  </si>
  <si>
    <t xml:space="preserve">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densed consolidated balance sheets the ownership interests attributable to parties with noncontrolling interests in our consolidated subsidiaries, and we separately present net income attributable to such parties on our condensed consolidated statements of operations. </t>
  </si>
  <si>
    <t>Allocated indirect and overhead costs</t>
  </si>
  <si>
    <t xml:space="preserve">Allocated indirect and overhead costs —Our results of operations include allocations of costs and expenses based on services performed and products provided by Transocean under master services and support agreements. In connection with such agreements, Transocean allocates to us costs and expenses related to the services performed and products provided to us under the master services and support agreements. The allocations require significant judgment and subjectivity in applying estimates and assumptions used to determine the amount of such allocations, including the amount of time, services and resources provided to us relative to that provided to other Transocean affiliates. Altering the assumptions used in our cost allocation estimates could result in significantly different results. In the three and six months ended June 30, 2015, costs and expenses allocated to us by Transocean were $35 million and $66 million, respectively, including $30 million and $57 million, respectively, recorded in operating and maintenance costs, and $5 million and $9 million, respectively, recorded in general and administrative costs. See Note 11—Related Party Transactions.
The combined results of operations for the Predecessor include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 We have applied these allocations based on relative values of net property and equipment and operating and maintenance costs and expenses. We believe the assumptions underlying the consolidated financial statements, including the assumptions regarding allocation of costs from Transocean, are reasonable. Nevertheless, the combined results of operations of the Predecessor do not include all of the costs that the Predecessor would have incurred had it been a stand-alone company during the periods presented and may not reflect the combined results of operations, financial position and cash flows had the Predecessor been a stand-alone company during the periods presented. In the three and six months ended June 30, 2014, the Predecessor recognized such allocated operating and maintenance costs of $6 million and $12 million, respectively, including $5 million and $10 million, respectively, for personnel costs. In the three and six months ended June 30, 2014, the Predecessor recognized such allocated general and administrative costs of $4 million and $6 million, respectively, including $2 million and $4 million, respectively, for personnel costs. </t>
  </si>
  <si>
    <t>Equity-based compensation</t>
  </si>
  <si>
    <t xml:space="preserve">Equity-based compensation —For time-based awards, we recognize compensation expense on a straight-line basis through the date the employee is no longer required to provide service to earn the award (the “service period”). For performance-based awards, we recognize compensation expense on a straight-line basis for each separately vesting tranche of the award. We have awarded to our employees and non-employee directors phantom units, and such phantom units are participating securities. A phantom unit is a notional unit that has no voting rights and entitles the grantee to receive a common unit upon the vesting. To measure fair values of granted or modified time-based phantom units, we use the market price of our units on the grant date or modification date. To measure fair values of granted or modified performance-based phantom units, we recognize compensation expense only to the extent the achievement of the performance condition is probable, and we remeasure the fair value of the award at each reporting date until the performance condition has been determined.
We recognize equity-based compensation expense in the same financial statement line item as cash compensation paid to the respective employees or non-employee directors. We recognize cash flows resulting from the tax deduction benefits for awards in excess of recognized compensation costs as financing cash flows. In the three and six months ended June 30, 2015, equity-based compensation expense was less than $1 million. In the three and six months ended June 30, 2015, the income tax benefit on share-based compensation expense was less than $1 million. See Note 10—Equity-Based Compensation. </t>
  </si>
  <si>
    <t xml:space="preserve">Accounts receivable —We record long-term accounts receivable at their present value and recognize interest income using the effective interest method through the date of payment. At June 30, 2015 and December 31, 2014, the aggregate face value of our long-term accounts receivable was $23 million and $24 million, respectively. At June 30, 2015, the aggregate carrying amount of our long-term accounts receivable was $21 million, including $15 million due within one year and $6 million due thereafter, recorded in accounts receivable and other assets, respectively. At December 31, 2014, the aggregate carrying amount of our long-term accounts receivable was $22 million, including $12 million due within one year and $10 million due thereafter, recorded in accounts receivable and other assets, respectively. At June 30, 2015 and December 31, 2014, our long-term accounts receivable had a weighted average effective interest rate of 11 percent. </t>
  </si>
  <si>
    <t xml:space="preserve">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June 30, 2015, the aggregate carrying amount of our property and equipment represented approximately 74 percent of our total assets.
We compute depreciation using the straight-line method after allowing for salvage values. In December 31, 2014, we reduced the salvage values of our drilling units due to existing market conditions. In the three and six months ended June 30, 2015, this change in estimate resulted in an increase of less than $1 million to depreciation expense. For the year ending December 31, 2015, we expect this change in estimate to result in an increase of approximately $1 million to depreciation expense. </t>
  </si>
  <si>
    <t>Reclassifications</t>
  </si>
  <si>
    <t xml:space="preserve">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 </t>
  </si>
  <si>
    <t>Subsequent events</t>
  </si>
  <si>
    <t xml:space="preserve">Subsequent events —We evaluate subsequent events through the time of our filing on the date we issue our financial statements. See Note 14—Subsequent Events. </t>
  </si>
  <si>
    <t>Income Taxes (Tables)</t>
  </si>
  <si>
    <t>Schedule of valuation allowance</t>
  </si>
  <si>
    <t>The valuation allowance for our non-current deferred tax assets was as follows (in millions):
June 30, 2015
December 31, 2014
Valuation allowance for non-current deferred tax assets
$
$</t>
  </si>
  <si>
    <t>Schedule of unrecognized tax benefits, including related interest and penalties</t>
  </si>
  <si>
    <t>The liabilities related to our unrecognized tax benefits, including related interest and penalties that we recognize as a component of income tax expense, were as follows (in millions):
June 30, 2015
December 31, 2014
Unrecognized tax benefits, excluding interest and penalties
$
$
Interest and penalties
—
—
Unrecognized tax benefits, including interest and penalties
$
$</t>
  </si>
  <si>
    <t>Earnings Per unit (Tables)</t>
  </si>
  <si>
    <t>Schedule of numerator and denominator used for the computation of basic and diluted per unit earnings</t>
  </si>
  <si>
    <t>The numerator and denominator used for the computation of basic and diluted per unit earnings were as follows (in millions, except per unit data):
Three months ended June 30,
Six months ended June 30,
2015
2014
2015
2014
Basic
Diluted
Basic
Diluted
Basic
Diluted
Basic
Diluted
Numerator for earnings per unit
Net income attributable to controlling interest
$
$
$
—
$
—
$
$
$
—
$
—
Undistributed earnings allocable to participating securities
—
—
—
—
—
—
—
—
Net income available to unitholders
$
$
$
—
$
—
$
$
$
—
$
—
Net income available to common unitholders
$
$
$
—
$
—
$
$
$
—
$
—
Net income available to subordinated unitholders
$
$
$
—
$
—
$
$
$
—
$
—
Denominator for earnings per unit — common units
Weighted-average common units outstanding
—
—
—
—
Effect of equity-based awards
—
—
—
—
—
—
—
—
Weighted-average common units for per unit calculation
—
—
—
—
Denominator for earnings per unit — subordinated units
Weighted-average subordinated units outstanding
—
—
—
—
Effect of equity-based awards
—
—
—
—
—
—
—
—
Weighted-average subordinated units for per unit calculation
—
—
—
—
Earnings per unit
Earnings per common unit
$
$
$
—
$
—
$
$
$
—
$
—
Earnings per subordinated unit
$
$
$
—
$
—
$
$
$
—
$
—
Cash distributions declared and paid per unit
Common units
$
$
$
—
$
—
$
$
$
—
$
—
Subordinated units
$
$
$
—
$
—
$
$
$
—
$
—</t>
  </si>
  <si>
    <t>Financial Instruments (Tables)</t>
  </si>
  <si>
    <t>Schedule of carrying amounts and fair values of our financial instruments</t>
  </si>
  <si>
    <t>The carrying amounts and fair values of our financial instruments were as follows (in millions):
June 30, 2015
December 31, 2014
Carrying amount
Fair value
Carrying amount
Fair value
Cash and cash equivalents
$
$
$
$
Working capital note payable to affiliate</t>
  </si>
  <si>
    <t>Business (Details) - USD ($) $ / shares in Units, shares in Millions, $ in Millions</t>
  </si>
  <si>
    <t>Aug. 05, 2014</t>
  </si>
  <si>
    <t>Jul. 31, 2014</t>
  </si>
  <si>
    <t>Jul. 29, 2014</t>
  </si>
  <si>
    <t>Offer price of common units (in dollars per share)</t>
  </si>
  <si>
    <t>Transocean</t>
  </si>
  <si>
    <t>Common units offered in initial public offering</t>
  </si>
  <si>
    <t>Percentage of common units sold in public offering and purchased by underwriters</t>
  </si>
  <si>
    <t>29.20%</t>
  </si>
  <si>
    <t>Common units held by parent</t>
  </si>
  <si>
    <t>Subordinated units held by parent</t>
  </si>
  <si>
    <t>Percentage of limited liability company interest held by parent</t>
  </si>
  <si>
    <t>70.80%</t>
  </si>
  <si>
    <t>Net cash proceeds from offering</t>
  </si>
  <si>
    <t>Underwriting discounts, commissions and other offering costs</t>
  </si>
  <si>
    <t>Rig Cos and subsidiaries</t>
  </si>
  <si>
    <t>Ownership percentage</t>
  </si>
  <si>
    <t>51.00%</t>
  </si>
  <si>
    <t>Rig Cos and subsidiaries | Transocean</t>
  </si>
  <si>
    <t>49.00%</t>
  </si>
  <si>
    <t>Percentage of the combined results of operations, assets and liabilities of the Predecessor Business, included in the condensed combined financial statements of the Predecessor</t>
  </si>
  <si>
    <t>100.00%</t>
  </si>
  <si>
    <t>Significant Accounting Policies (Details) - USD ($) $ in Millions</t>
  </si>
  <si>
    <t>12 Months Ended</t>
  </si>
  <si>
    <t>Percentage of the consolidated results of operations, assets, liabilities, and cash flows, including noncontrolling interests</t>
  </si>
  <si>
    <t>Allocated costs and expenses</t>
  </si>
  <si>
    <t>Face value of long term accounts receivable</t>
  </si>
  <si>
    <t>Aggregate carrying amount of long term accounts receivable (Non-Current)</t>
  </si>
  <si>
    <t>Weighted average effective interest rates of long term accounts receivable (as a percent)</t>
  </si>
  <si>
    <t>11.00%</t>
  </si>
  <si>
    <t>Property and equipment as a percentage of total assets</t>
  </si>
  <si>
    <t>74.00%</t>
  </si>
  <si>
    <t>Maximum</t>
  </si>
  <si>
    <t>Equity-based compensation expense</t>
  </si>
  <si>
    <t>Income tax benefit on equity-based compensation expense</t>
  </si>
  <si>
    <t>Drilling units | Maximum</t>
  </si>
  <si>
    <t>Increase in depreciation expense due to adjustment in salvage value</t>
  </si>
  <si>
    <t>Increase in depreciation expense in 2015 due to adjustment in salvage value</t>
  </si>
  <si>
    <t>Aggregate carrying amount of long term accounts receivable (Current)</t>
  </si>
  <si>
    <t>Operating and maintenance costs and expenses</t>
  </si>
  <si>
    <t>General and administrative costs and expenses</t>
  </si>
  <si>
    <t>Predecessor Business | Transocean</t>
  </si>
  <si>
    <t>Allocated operating and maintenance costs</t>
  </si>
  <si>
    <t>Allocated personnel costs included in operating and maintenance costs</t>
  </si>
  <si>
    <t>Allocated general and administrative costs</t>
  </si>
  <si>
    <t>Allocated personnel costs included in general and administrative costs</t>
  </si>
  <si>
    <t>Goodwill Impairment (Details) - 6 months ended Jun. 30, 2015 - USD ($) $ / shares in Units, $ in Millions</t>
  </si>
  <si>
    <t>Estimate of loss on impairment of goodwill</t>
  </si>
  <si>
    <t>Estimate of Loss on impairment of goodwill, tax effect</t>
  </si>
  <si>
    <t>Estimate of loss on impairment of goodwill attributable to controlling interest</t>
  </si>
  <si>
    <t>Estimate of loss on impairment of goodwill per diluted share</t>
  </si>
  <si>
    <t>Estimate of loss on impairment of goodwill attributable to noncontrolling interest</t>
  </si>
  <si>
    <t>Income Taxes (Details) - USD ($) $ in Millions</t>
  </si>
  <si>
    <t>Components of provision (benefit) for income taxes</t>
  </si>
  <si>
    <t>Annual effective tax rates (as a percent)</t>
  </si>
  <si>
    <t>6.20%</t>
  </si>
  <si>
    <t>Deferred taxes</t>
  </si>
  <si>
    <t>Valuation allowance for non-current deferred tax assets</t>
  </si>
  <si>
    <t>Unrecognized tax benefits</t>
  </si>
  <si>
    <t>Unrecognized tax benefits, excluding interest and penalties</t>
  </si>
  <si>
    <t>Unrecognized tax benefits, including interest and penalties</t>
  </si>
  <si>
    <t>9.10%</t>
  </si>
  <si>
    <t>Earnings Per Unit (Details) - Jun. 30, 2015 - USD ($) $ / shares in Units, shares in Millions, $ in Millions</t>
  </si>
  <si>
    <t>Numerator for earnings per unit, basic</t>
  </si>
  <si>
    <t>Net income available to unitholders</t>
  </si>
  <si>
    <t>Net income available to common unitholders</t>
  </si>
  <si>
    <t>Net income available to subordinated unitholders</t>
  </si>
  <si>
    <t>Numerator for earnings per unit, diluted</t>
  </si>
  <si>
    <t>Denominator for earnings per unit, basic</t>
  </si>
  <si>
    <t>Weighted-average units outstanding (in units)</t>
  </si>
  <si>
    <t>Weighted average common units for per unit calculation (in units)</t>
  </si>
  <si>
    <t>Distribution (in dollars per unit)</t>
  </si>
  <si>
    <t>Denominator for earnings per unit, diluted</t>
  </si>
  <si>
    <t>Weighted-average units for unit calculation (in units)</t>
  </si>
  <si>
    <t>Credit Agreements (Details) - USD ($) $ in Millions</t>
  </si>
  <si>
    <t>Five Year Revolving Credit Facility</t>
  </si>
  <si>
    <t>Aggregate borrowing capacity</t>
  </si>
  <si>
    <t>Credit facility term</t>
  </si>
  <si>
    <t>5 years</t>
  </si>
  <si>
    <t>Basis spread on variable rate (as a percent)</t>
  </si>
  <si>
    <t>1.625%</t>
  </si>
  <si>
    <t>Credit facility amount outstanding</t>
  </si>
  <si>
    <t>Available borrowing capacity</t>
  </si>
  <si>
    <t>Five Year Revolving Credit Facility | Minimum</t>
  </si>
  <si>
    <t>Percentage of commitment fees</t>
  </si>
  <si>
    <t>0.225%</t>
  </si>
  <si>
    <t>Five Year Revolving Credit Facility | Maximum</t>
  </si>
  <si>
    <t>0.325%</t>
  </si>
  <si>
    <t>Five Year Revolving Credit Facility | LIBOR | Minimum</t>
  </si>
  <si>
    <t>Five Year Revolving Credit Facility | LIBOR | Maximum</t>
  </si>
  <si>
    <t>2.25%</t>
  </si>
  <si>
    <t>Five Year Revolving Credit Facility | Base rate</t>
  </si>
  <si>
    <t>Percentage reduction to the calculated variable rate</t>
  </si>
  <si>
    <t>1.00%</t>
  </si>
  <si>
    <t>Working capital notes payable</t>
  </si>
  <si>
    <t>Face amount of debt</t>
  </si>
  <si>
    <t>Outstanding principal amount</t>
  </si>
  <si>
    <t>Working capital notes payable | LIBOR</t>
  </si>
  <si>
    <t>Working capital notes payable | LIBOR | Minimum</t>
  </si>
  <si>
    <t>Working capital notes payable | LIBOR | Maximum</t>
  </si>
  <si>
    <t>Contingencies (Details) - Jun. 30, 2015 - Retained risk - USD ($) $ in Millions</t>
  </si>
  <si>
    <t>Commitments and Contingencies</t>
  </si>
  <si>
    <t>Aggregate insured value of drilling rig fleet</t>
  </si>
  <si>
    <t>Maximum percentage of asset insured value covered by damage mitigation insurance</t>
  </si>
  <si>
    <t>50.00%</t>
  </si>
  <si>
    <t>Commercial market excess liability coverage</t>
  </si>
  <si>
    <t>Per occurrence deductible on excess liability for which risk is retained by wholly-owned insurance company</t>
  </si>
  <si>
    <t>Per occurrence deductible on collision liability claims</t>
  </si>
  <si>
    <t>Per occurrence deductible on crew personal injury and other third-party non-crew claims</t>
  </si>
  <si>
    <t>Liability loss excess amount for commercial market excess liability coverage</t>
  </si>
  <si>
    <t>Additional insurance that covers expenses that would otherwise be assumed by the well owner</t>
  </si>
  <si>
    <t>Minimum</t>
  </si>
  <si>
    <t>Per occurrence insurance deductible on hull and machinery</t>
  </si>
  <si>
    <t>Cash Distributions (Details) - USD ($) $ / shares in Units, $ in Millions</t>
  </si>
  <si>
    <t>May. 27, 2015</t>
  </si>
  <si>
    <t>May. 04, 2015</t>
  </si>
  <si>
    <t>Feb. 26, 2015</t>
  </si>
  <si>
    <t>Feb. 09, 2015</t>
  </si>
  <si>
    <t>Distribution to unitholders</t>
  </si>
  <si>
    <t>Approved distribution to unitholders</t>
  </si>
  <si>
    <t>Distribution to unitholders paid and eliminated</t>
  </si>
  <si>
    <t>Unitholders</t>
  </si>
  <si>
    <t>Equity-Based Compensation (Details) $ in Millions</t>
  </si>
  <si>
    <t>Aug. 05, 2014installment</t>
  </si>
  <si>
    <t>Jun. 30, 2015USD ($)shares</t>
  </si>
  <si>
    <t>Time-Based phantom units</t>
  </si>
  <si>
    <t>Number of phantom units granted</t>
  </si>
  <si>
    <t>Number of equal installments vesting | installment</t>
  </si>
  <si>
    <t>Total grant date fair value | $</t>
  </si>
  <si>
    <t>Performance-based phantom units</t>
  </si>
  <si>
    <t>Period from grant after which vesting begins</t>
  </si>
  <si>
    <t>1 year</t>
  </si>
  <si>
    <t>Employees | Time-Based phantom units</t>
  </si>
  <si>
    <t>Non Employee Directors | Time-Based phantom units</t>
  </si>
  <si>
    <t>Vesting period</t>
  </si>
  <si>
    <t>Incentive Compensation</t>
  </si>
  <si>
    <t>Numbers of units authorized</t>
  </si>
  <si>
    <t>Related Party Transactions (Details)</t>
  </si>
  <si>
    <t>Jun. 30, 2015USD ($)item</t>
  </si>
  <si>
    <t>Aug. 05, 2014USD ($)item</t>
  </si>
  <si>
    <t>Jun. 30, 2015USD ($)</t>
  </si>
  <si>
    <t>Jun. 30, 2014USD ($)</t>
  </si>
  <si>
    <t>Dec. 31, 2014USD ($)</t>
  </si>
  <si>
    <t>Jul. 29, 2014USD ($)</t>
  </si>
  <si>
    <t>Number of drilling units equipped with patented dual activity technology | item</t>
  </si>
  <si>
    <t>Number of drilling stations to employ structures, equipment and techniques of dual-activity technology | item</t>
  </si>
  <si>
    <t>Secondment agreements</t>
  </si>
  <si>
    <t>Notice period for termination of agreement</t>
  </si>
  <si>
    <t>90 days</t>
  </si>
  <si>
    <t>Support agreement | General and administrative costs and expenses | Maximum</t>
  </si>
  <si>
    <t>Master services agreements</t>
  </si>
  <si>
    <t>Term of agreement</t>
  </si>
  <si>
    <t>Percentage of costs and expenses incurred in connection with provision of services considered for payment of fees</t>
  </si>
  <si>
    <t>5.00%</t>
  </si>
  <si>
    <t>Percentage markup on costs incurred in connection with capital spare or inventory considered for payment of fees</t>
  </si>
  <si>
    <t>4.00%</t>
  </si>
  <si>
    <t>Percentage markup of allocable share of costs in connection with provision of services for capital spares or inventory added for payment of fees</t>
  </si>
  <si>
    <t>Omnibus Agreement</t>
  </si>
  <si>
    <t>Period after effective date of agreement for purchase of interest in drillship</t>
  </si>
  <si>
    <t>Minimum percentage of interest to be offered for purchase of drillships</t>
  </si>
  <si>
    <t>Number of ultra deepwater drillships in which interest is required to be offered | item</t>
  </si>
  <si>
    <t>Number of ultra deepwater drillships available for offer to purchase interest | item</t>
  </si>
  <si>
    <t>Services for certain activities, including accounting, legal, finance, marketing, tax, treasury, insurance, global procurement and technical services | Master services agreements | Operating and maintenance costs and expenses</t>
  </si>
  <si>
    <t>Services for certain activities, including accounting, legal, finance, marketing, tax, treasury, insurance, global procurement and technical services | Master services agreements | General and administrative costs and expenses</t>
  </si>
  <si>
    <t>Insurance costs allocated to drilling rigs | Master services agreements | Operating and maintenance costs and expenses</t>
  </si>
  <si>
    <t>Personnel costs | Secondment agreements | Operating and maintenance costs and expenses</t>
  </si>
  <si>
    <t>Personnel costs | Secondment agreements | General and administrative costs and expenses</t>
  </si>
  <si>
    <t>TODDI | Payment for materials and supplies settled through net investment | Master services agreements</t>
  </si>
  <si>
    <t>TODDI | License agreements</t>
  </si>
  <si>
    <t>Deferred license cost</t>
  </si>
  <si>
    <t>TODDI | License agreements | Operating and maintenance costs and expenses | Maximum</t>
  </si>
  <si>
    <t>Amortized license cost</t>
  </si>
  <si>
    <t>Transocean | Omnibus Agreement</t>
  </si>
  <si>
    <t>Period of indemnification</t>
  </si>
  <si>
    <t>Maximum amount of lost revenue arising out of the failure to receive an operating dayrate from Chevron for Discoverer Clear Leader</t>
  </si>
  <si>
    <t>Transocean | Omnibus Agreement | Minimum</t>
  </si>
  <si>
    <t>Aggregate amount of indemnification for which Transocean is liable for claims</t>
  </si>
  <si>
    <t>Transocean | Omnibus Agreement | Maximum</t>
  </si>
  <si>
    <t>Aggregate amount of indemnity coverage provided by Transocean for such environmental and human health and safety liabilities</t>
  </si>
  <si>
    <t>Transocean affiliate | Five Year Revolving Credit Facility</t>
  </si>
  <si>
    <t>Transocean affiliate | Working capital notes payable</t>
  </si>
  <si>
    <t>Transocean affiliate | Secondment agreements</t>
  </si>
  <si>
    <t>Number of agreements amended | item</t>
  </si>
  <si>
    <t>Indemnification claim for lost revenues</t>
  </si>
  <si>
    <t>Rig Cos and subsidiaries | Transocean | Omnibus Agreement</t>
  </si>
  <si>
    <t>Period within which after the closing of offering Transocean agreed to indemnify for certain defects</t>
  </si>
  <si>
    <t>3 years</t>
  </si>
  <si>
    <t>Predecessor Business | TODDI | Services for certain activities, including accounting, legal, finance, marketing, tax, treasury, insurance, global procurement and technical services | Operating and maintenance costs and expenses</t>
  </si>
  <si>
    <t>Predecessor Business | TODDI | Payment for materials and supplies settled through net investment</t>
  </si>
  <si>
    <t>Predecessor Business | TODDI | Insurance costs allocated to drilling rigs | Operating and maintenance costs and expenses</t>
  </si>
  <si>
    <t>Predecessor Business | TODDI | Personnel costs | Operating and maintenance costs and expenses</t>
  </si>
  <si>
    <t>Predecessor Business | TODDI | Personnel benefit costs | Operating and maintenance costs and expenses</t>
  </si>
  <si>
    <t>Predecessor Business | TODDI | License agreements</t>
  </si>
  <si>
    <t>Original license cost</t>
  </si>
  <si>
    <t>Predecessor Business | TODDI | License agreements | Minimum</t>
  </si>
  <si>
    <t>Percentage of quarterly royalty fees paid under license agreement</t>
  </si>
  <si>
    <t>3.00%</t>
  </si>
  <si>
    <t>Predecessor Business | TODDI | License agreements | Maximum</t>
  </si>
  <si>
    <t>Predecessor Business | TODDI | License agreements | Operating and maintenance costs and expenses</t>
  </si>
  <si>
    <t>Predecessor Business | TODDI | Royalty fees | Operating and maintenance costs and expenses</t>
  </si>
  <si>
    <t>Supplemental Cash Flow Information (Details) $ in Millions</t>
  </si>
  <si>
    <t>Aggregate value of drilling unit equipment transferred to parent - primarily from Development Driller III</t>
  </si>
  <si>
    <t>Financial Instruments (Details) - USD ($) $ in Millions</t>
  </si>
  <si>
    <t>Carrying amount of cash equivalents</t>
  </si>
  <si>
    <t>Carrying amount</t>
  </si>
  <si>
    <t>Working capital note payable to affiliate</t>
  </si>
  <si>
    <t>Fair value</t>
  </si>
  <si>
    <t>Subsequent Events (Details) - USD ($) $ / shares in Units, $ in Millions</t>
  </si>
  <si>
    <t>Aug. 25, 2015</t>
  </si>
  <si>
    <t>Jul. 30, 2015</t>
  </si>
  <si>
    <t>Jul. 17, 2015</t>
  </si>
  <si>
    <t>Transocean | Subsequent Events</t>
  </si>
  <si>
    <t>Working capital notes payable | Subsequent Events</t>
  </si>
  <si>
    <t>Repayment of deb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4">
        <v>1607250</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4">
        <v>2015</v>
      </c>
    </row>
    <row r="12" spans="1:3">
      <c t="s" r="A12" s="3">
        <v>20</v>
      </c>
      <c t="s" r="B12" s="5">
        <v>21</v>
      </c>
    </row>
    <row r="13" spans="1:3">
      <c t="s" r="A13" s="3">
        <v>22</v>
      </c>
    </row>
    <row r="14" spans="1:3">
      <c t="s" r="A14" s="3">
        <v>23</v>
      </c>
      <c t="n" r="C14" s="4">
        <v>41379310</v>
      </c>
    </row>
    <row r="15" spans="1:3">
      <c t="s" r="A15" s="3">
        <v>24</v>
      </c>
    </row>
    <row r="16" spans="1:3">
      <c t="s" r="A16" s="3">
        <v>23</v>
      </c>
      <c t="n" r="C16" s="4">
        <v>27586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2</v>
      </c>
      <c t="s" r="B1" s="2">
        <v>1</v>
      </c>
    </row>
    <row r="2" spans="1:2">
      <c t="s" r="B2" s="2">
        <v>2</v>
      </c>
    </row>
    <row r="3" spans="1:2">
      <c t="s" r="A3" s="6">
        <v>142</v>
      </c>
    </row>
    <row r="4" spans="1:2">
      <c t="s" r="A4" s="3">
        <v>142</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4</v>
      </c>
      <c t="s" r="B1" s="2">
        <v>1</v>
      </c>
    </row>
    <row r="2" spans="1:2">
      <c t="s" r="B2" s="2">
        <v>2</v>
      </c>
    </row>
    <row r="3" spans="1:2">
      <c t="s" r="A3" s="6">
        <v>144</v>
      </c>
    </row>
    <row r="4" spans="1:2">
      <c t="s" r="A4" s="3">
        <v>144</v>
      </c>
      <c t="s" r="B4" s="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6</v>
      </c>
      <c t="s" r="B1" s="2">
        <v>1</v>
      </c>
    </row>
    <row r="2" spans="1:2">
      <c t="s" r="B2" s="2">
        <v>2</v>
      </c>
    </row>
    <row r="3" spans="1:2">
      <c t="s" r="A3" s="6">
        <v>146</v>
      </c>
    </row>
    <row r="4" spans="1:2">
      <c t="s" r="A4" s="3">
        <v>146</v>
      </c>
      <c t="s" r="B4" s="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8</v>
      </c>
      <c t="s" r="B1" s="2">
        <v>1</v>
      </c>
    </row>
    <row r="2" spans="1:2">
      <c t="s" r="B2" s="2">
        <v>2</v>
      </c>
    </row>
    <row r="3" spans="1:2">
      <c t="s" r="A3" s="6">
        <v>148</v>
      </c>
    </row>
    <row r="4" spans="1:2">
      <c t="s" r="A4" s="3">
        <v>148</v>
      </c>
      <c t="s" r="B4" s="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50</v>
      </c>
      <c t="s" r="B1" s="2">
        <v>1</v>
      </c>
    </row>
    <row r="2" spans="1:2">
      <c t="s" r="B2" s="2">
        <v>2</v>
      </c>
    </row>
    <row r="3" spans="1:2">
      <c t="s" r="A3" s="6">
        <v>150</v>
      </c>
    </row>
    <row r="4" spans="1:2">
      <c t="s" r="A4" s="3">
        <v>150</v>
      </c>
      <c t="s" r="B4" s="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2</v>
      </c>
      <c t="s" r="B1" s="2">
        <v>1</v>
      </c>
    </row>
    <row r="2" spans="1:2">
      <c t="s" r="B2" s="2">
        <v>2</v>
      </c>
    </row>
    <row r="3" spans="1:2">
      <c t="s" r="A3" s="6">
        <v>153</v>
      </c>
    </row>
    <row r="4" spans="1:2">
      <c t="s" r="A4" s="3">
        <v>152</v>
      </c>
      <c t="s" r="B4" s="3">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5</v>
      </c>
      <c t="s" r="B1" s="2">
        <v>1</v>
      </c>
    </row>
    <row r="2" spans="1:2">
      <c t="s" r="B2" s="2">
        <v>2</v>
      </c>
    </row>
    <row r="3" spans="1:2">
      <c t="s" r="A3" s="6">
        <v>155</v>
      </c>
    </row>
    <row r="4" spans="1:2">
      <c t="s" r="A4" s="3">
        <v>155</v>
      </c>
      <c t="s" r="B4" s="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6">
        <v>157</v>
      </c>
    </row>
    <row r="4" spans="1:2">
      <c t="s" r="A4" s="3">
        <v>157</v>
      </c>
      <c t="s" r="B4" s="3">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6">
        <v>159</v>
      </c>
    </row>
    <row r="4" spans="1:2">
      <c t="s" r="A4" s="3">
        <v>159</v>
      </c>
      <c t="s" r="B4" s="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1</v>
      </c>
      <c t="s" r="B1" s="2">
        <v>1</v>
      </c>
    </row>
    <row r="2" spans="1:2">
      <c t="s" r="B2" s="2">
        <v>2</v>
      </c>
    </row>
    <row r="3" spans="1:2">
      <c t="s" r="A3" s="6">
        <v>161</v>
      </c>
    </row>
    <row r="4" spans="1:2">
      <c t="s" r="A4" s="3">
        <v>161</v>
      </c>
      <c t="s" r="B4" s="3">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v>
      </c>
      <c t="s" r="B1" s="2">
        <v>26</v>
      </c>
      <c t="s" r="D1" s="2">
        <v>1</v>
      </c>
    </row>
    <row r="2" spans="1:5">
      <c t="s" r="B2" s="2">
        <v>2</v>
      </c>
      <c t="s" r="C2" s="2">
        <v>27</v>
      </c>
      <c t="s" r="D2" s="2">
        <v>2</v>
      </c>
      <c t="s" r="E2" s="2">
        <v>27</v>
      </c>
    </row>
    <row r="3" spans="1:5">
      <c t="s" r="A3" s="6">
        <v>28</v>
      </c>
    </row>
    <row r="4" spans="1:5">
      <c t="s" r="A4" s="3">
        <v>29</v>
      </c>
      <c t="n" r="B4" s="7">
        <v>157</v>
      </c>
      <c t="n" r="D4" s="7">
        <v>293</v>
      </c>
    </row>
    <row r="5" spans="1:5">
      <c t="s" r="A5" s="3">
        <v>30</v>
      </c>
      <c t="n" r="B5" s="4">
        <v>4</v>
      </c>
      <c t="n" r="D5" s="4">
        <v>8</v>
      </c>
    </row>
    <row r="6" spans="1:5">
      <c t="s" r="A6" s="3">
        <v>31</v>
      </c>
      <c t="n" r="B6" s="4">
        <v>161</v>
      </c>
      <c t="n" r="D6" s="4">
        <v>301</v>
      </c>
    </row>
    <row r="7" spans="1:5">
      <c t="s" r="A7" s="6">
        <v>32</v>
      </c>
    </row>
    <row r="8" spans="1:5">
      <c t="s" r="A8" s="3">
        <v>33</v>
      </c>
      <c t="n" r="B8" s="4">
        <v>60</v>
      </c>
      <c t="n" r="D8" s="4">
        <v>118</v>
      </c>
    </row>
    <row r="9" spans="1:5">
      <c t="s" r="A9" s="3">
        <v>34</v>
      </c>
      <c t="n" r="B9" s="4">
        <v>17</v>
      </c>
      <c t="n" r="D9" s="4">
        <v>34</v>
      </c>
    </row>
    <row r="10" spans="1:5">
      <c t="s" r="A10" s="3">
        <v>35</v>
      </c>
      <c t="n" r="B10" s="4">
        <v>6</v>
      </c>
      <c t="n" r="D10" s="4">
        <v>11</v>
      </c>
    </row>
    <row r="11" spans="1:5">
      <c t="s" r="A11" s="3">
        <v>36</v>
      </c>
      <c t="n" r="B11" s="4">
        <v>83</v>
      </c>
      <c t="n" r="D11" s="4">
        <v>163</v>
      </c>
    </row>
    <row r="12" spans="1:5">
      <c t="s" r="A12" s="3">
        <v>37</v>
      </c>
      <c t="n" r="D12" s="4">
        <v>-67</v>
      </c>
    </row>
    <row r="13" spans="1:5">
      <c t="s" r="A13" s="3">
        <v>38</v>
      </c>
      <c t="n" r="B13" s="4">
        <v>-1</v>
      </c>
      <c t="n" r="D13" s="4">
        <v>-1</v>
      </c>
    </row>
    <row r="14" spans="1:5">
      <c t="s" r="A14" s="3">
        <v>39</v>
      </c>
      <c t="n" r="B14" s="4">
        <v>77</v>
      </c>
      <c t="n" r="D14" s="4">
        <v>70</v>
      </c>
    </row>
    <row r="15" spans="1:5">
      <c t="s" r="A15" s="3">
        <v>40</v>
      </c>
      <c t="n" r="B15" s="4">
        <v>1</v>
      </c>
      <c t="n" r="D15" s="4">
        <v>2</v>
      </c>
    </row>
    <row r="16" spans="1:5">
      <c t="s" r="A16" s="3">
        <v>41</v>
      </c>
      <c t="n" r="B16" s="4">
        <v>-1</v>
      </c>
      <c t="n" r="D16" s="4">
        <v>-1</v>
      </c>
    </row>
    <row r="17" spans="1:5">
      <c t="s" r="A17" s="3">
        <v>42</v>
      </c>
      <c t="n" r="B17" s="4">
        <v>77</v>
      </c>
      <c t="n" r="D17" s="4">
        <v>71</v>
      </c>
    </row>
    <row r="18" spans="1:5">
      <c t="s" r="A18" s="3">
        <v>43</v>
      </c>
      <c t="n" r="B18" s="4">
        <v>4</v>
      </c>
      <c t="n" r="D18" s="4">
        <v>8</v>
      </c>
    </row>
    <row r="19" spans="1:5">
      <c t="s" r="A19" s="3">
        <v>44</v>
      </c>
      <c t="n" r="B19" s="4">
        <v>73</v>
      </c>
      <c t="n" r="D19" s="4">
        <v>63</v>
      </c>
    </row>
    <row r="20" spans="1:5">
      <c t="s" r="A20" s="3">
        <v>45</v>
      </c>
      <c t="n" r="B20" s="4">
        <v>38</v>
      </c>
      <c t="n" r="D20" s="4">
        <v>34</v>
      </c>
    </row>
    <row r="21" spans="1:5">
      <c t="s" r="A21" s="3">
        <v>46</v>
      </c>
      <c t="n" r="B21" s="7">
        <v>35</v>
      </c>
      <c t="n" r="D21" s="4">
        <v>29</v>
      </c>
    </row>
    <row r="22" spans="1:5">
      <c t="s" r="A22" s="3">
        <v>22</v>
      </c>
    </row>
    <row r="23" spans="1:5">
      <c t="s" r="A23" s="6">
        <v>32</v>
      </c>
    </row>
    <row r="24" spans="1:5">
      <c t="s" r="A24" s="3">
        <v>46</v>
      </c>
      <c t="n" r="D24" s="7">
        <v>17</v>
      </c>
    </row>
    <row r="25" spans="1:5">
      <c t="s" r="A25" s="6">
        <v>47</v>
      </c>
    </row>
    <row r="26" spans="1:5">
      <c t="s" r="A26" s="3">
        <v>48</v>
      </c>
      <c t="n" r="B26" s="8">
        <v>0.51</v>
      </c>
      <c t="n" r="D26" s="8">
        <v>0.43</v>
      </c>
    </row>
    <row r="27" spans="1:5">
      <c t="s" r="A27" s="3">
        <v>49</v>
      </c>
      <c t="n" r="B27" s="8">
        <v>0.51</v>
      </c>
      <c t="n" r="D27" s="8">
        <v>0.43</v>
      </c>
    </row>
    <row r="28" spans="1:5">
      <c t="s" r="A28" s="6">
        <v>50</v>
      </c>
    </row>
    <row r="29" spans="1:5">
      <c t="s" r="A29" s="3">
        <v>51</v>
      </c>
      <c t="n" r="B29" s="4">
        <v>41</v>
      </c>
      <c t="n" r="D29" s="4">
        <v>41</v>
      </c>
    </row>
    <row r="30" spans="1:5">
      <c t="s" r="A30" s="3">
        <v>52</v>
      </c>
      <c t="n" r="B30" s="4">
        <v>41</v>
      </c>
      <c t="n" r="D30" s="4">
        <v>41</v>
      </c>
    </row>
    <row r="31" spans="1:5">
      <c t="s" r="A31" s="3">
        <v>24</v>
      </c>
    </row>
    <row r="32" spans="1:5">
      <c t="s" r="A32" s="6">
        <v>32</v>
      </c>
    </row>
    <row r="33" spans="1:5">
      <c t="s" r="A33" s="3">
        <v>46</v>
      </c>
      <c t="n" r="D33" s="7">
        <v>12</v>
      </c>
    </row>
    <row r="34" spans="1:5">
      <c t="s" r="A34" s="6">
        <v>47</v>
      </c>
    </row>
    <row r="35" spans="1:5">
      <c t="s" r="A35" s="3">
        <v>48</v>
      </c>
      <c t="n" r="B35" s="8">
        <v>0.51</v>
      </c>
      <c t="n" r="D35" s="8">
        <v>0.43</v>
      </c>
    </row>
    <row r="36" spans="1:5">
      <c t="s" r="A36" s="3">
        <v>49</v>
      </c>
      <c t="n" r="B36" s="8">
        <v>0.51</v>
      </c>
      <c t="n" r="D36" s="8">
        <v>0.43</v>
      </c>
    </row>
    <row r="37" spans="1:5">
      <c t="s" r="A37" s="6">
        <v>50</v>
      </c>
    </row>
    <row r="38" spans="1:5">
      <c t="s" r="A38" s="3">
        <v>51</v>
      </c>
      <c t="n" r="B38" s="4">
        <v>28</v>
      </c>
      <c t="n" r="D38" s="4">
        <v>28</v>
      </c>
    </row>
    <row r="39" spans="1:5">
      <c t="s" r="A39" s="3">
        <v>52</v>
      </c>
      <c t="n" r="B39" s="4">
        <v>28</v>
      </c>
      <c t="n" r="D39" s="4">
        <v>28</v>
      </c>
    </row>
    <row r="40" spans="1:5">
      <c t="s" r="A40" s="3">
        <v>53</v>
      </c>
    </row>
    <row r="41" spans="1:5">
      <c t="s" r="A41" s="6">
        <v>28</v>
      </c>
    </row>
    <row r="42" spans="1:5">
      <c t="s" r="A42" s="3">
        <v>29</v>
      </c>
      <c t="n" r="C42" s="7">
        <v>142</v>
      </c>
      <c t="n" r="E42" s="7">
        <v>288</v>
      </c>
    </row>
    <row r="43" spans="1:5">
      <c t="s" r="A43" s="3">
        <v>30</v>
      </c>
      <c t="n" r="C43" s="4">
        <v>3</v>
      </c>
      <c t="n" r="E43" s="4">
        <v>5</v>
      </c>
    </row>
    <row r="44" spans="1:5">
      <c t="s" r="A44" s="3">
        <v>31</v>
      </c>
      <c t="n" r="C44" s="4">
        <v>145</v>
      </c>
      <c t="n" r="E44" s="4">
        <v>293</v>
      </c>
    </row>
    <row r="45" spans="1:5">
      <c t="s" r="A45" s="6">
        <v>32</v>
      </c>
    </row>
    <row r="46" spans="1:5">
      <c t="s" r="A46" s="3">
        <v>33</v>
      </c>
      <c t="n" r="C46" s="4">
        <v>69</v>
      </c>
      <c t="n" r="E46" s="4">
        <v>130</v>
      </c>
    </row>
    <row r="47" spans="1:5">
      <c t="s" r="A47" s="3">
        <v>34</v>
      </c>
      <c t="n" r="C47" s="4">
        <v>17</v>
      </c>
      <c t="n" r="E47" s="4">
        <v>33</v>
      </c>
    </row>
    <row r="48" spans="1:5">
      <c t="s" r="A48" s="3">
        <v>35</v>
      </c>
      <c t="n" r="C48" s="4">
        <v>4</v>
      </c>
      <c t="n" r="E48" s="4">
        <v>6</v>
      </c>
    </row>
    <row r="49" spans="1:5">
      <c t="s" r="A49" s="3">
        <v>36</v>
      </c>
      <c t="n" r="C49" s="4">
        <v>90</v>
      </c>
      <c t="n" r="E49" s="4">
        <v>169</v>
      </c>
    </row>
    <row r="50" spans="1:5">
      <c t="s" r="A50" s="3">
        <v>39</v>
      </c>
      <c t="n" r="C50" s="4">
        <v>55</v>
      </c>
      <c t="n" r="E50" s="4">
        <v>124</v>
      </c>
    </row>
    <row r="51" spans="1:5">
      <c t="s" r="A51" s="3">
        <v>40</v>
      </c>
      <c t="n" r="C51" s="4">
        <v>1</v>
      </c>
      <c t="n" r="E51" s="4">
        <v>1</v>
      </c>
    </row>
    <row r="52" spans="1:5">
      <c t="s" r="A52" s="3">
        <v>42</v>
      </c>
      <c t="n" r="C52" s="4">
        <v>56</v>
      </c>
      <c t="n" r="E52" s="4">
        <v>125</v>
      </c>
    </row>
    <row r="53" spans="1:5">
      <c t="s" r="A53" s="3">
        <v>43</v>
      </c>
      <c t="n" r="C53" s="4">
        <v>6</v>
      </c>
      <c t="n" r="E53" s="4">
        <v>12</v>
      </c>
    </row>
    <row r="54" spans="1:5">
      <c t="s" r="A54" s="3">
        <v>44</v>
      </c>
      <c t="n" r="C54" s="7">
        <v>50</v>
      </c>
      <c t="n" r="E54" s="7">
        <v>1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3</v>
      </c>
      <c t="s" r="B1" s="2">
        <v>1</v>
      </c>
    </row>
    <row r="2" spans="1:2">
      <c t="s" r="B2" s="2">
        <v>2</v>
      </c>
    </row>
    <row r="3" spans="1:2">
      <c t="s" r="A3" s="6">
        <v>164</v>
      </c>
    </row>
    <row r="4" spans="1:2">
      <c t="s" r="A4" s="3">
        <v>163</v>
      </c>
      <c t="s" r="B4" s="3">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6">
        <v>138</v>
      </c>
    </row>
    <row r="4" spans="1:2">
      <c t="s" r="A4" s="3">
        <v>167</v>
      </c>
      <c t="s" r="B4" s="3">
        <v>168</v>
      </c>
    </row>
    <row r="5" spans="1:2">
      <c t="s" r="A5" s="3">
        <v>169</v>
      </c>
      <c t="s" r="B5" s="3">
        <v>170</v>
      </c>
    </row>
    <row r="6" spans="1:2">
      <c t="s" r="A6" s="3">
        <v>171</v>
      </c>
      <c t="s" r="B6" s="3">
        <v>172</v>
      </c>
    </row>
    <row r="7" spans="1:2">
      <c t="s" r="A7" s="3">
        <v>173</v>
      </c>
      <c t="s" r="B7" s="3">
        <v>174</v>
      </c>
    </row>
    <row r="8" spans="1:2">
      <c t="s" r="A8" s="3">
        <v>175</v>
      </c>
      <c t="s" r="B8" s="3">
        <v>176</v>
      </c>
    </row>
    <row r="9" spans="1:2">
      <c t="s" r="A9" s="3">
        <v>177</v>
      </c>
      <c t="s" r="B9" s="3">
        <v>178</v>
      </c>
    </row>
    <row r="10" spans="1:2">
      <c t="s" r="A10" s="3">
        <v>58</v>
      </c>
      <c t="s" r="B10" s="3">
        <v>179</v>
      </c>
    </row>
    <row r="11" spans="1:2">
      <c t="s" r="A11" s="3">
        <v>64</v>
      </c>
      <c t="s" r="B11" s="3">
        <v>180</v>
      </c>
    </row>
    <row r="12" spans="1:2">
      <c t="s" r="A12" s="3">
        <v>181</v>
      </c>
      <c t="s" r="B12" s="3">
        <v>182</v>
      </c>
    </row>
    <row r="13" spans="1:2">
      <c t="s" r="A13" s="3">
        <v>183</v>
      </c>
      <c t="s" r="B13" s="3">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6">
        <v>144</v>
      </c>
    </row>
    <row r="4" spans="1:2">
      <c t="s" r="A4" s="3">
        <v>186</v>
      </c>
      <c t="s" r="B4" s="3">
        <v>187</v>
      </c>
    </row>
    <row r="5" spans="1:2">
      <c t="s" r="A5" s="3">
        <v>188</v>
      </c>
      <c t="s" r="B5" s="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6">
        <v>146</v>
      </c>
    </row>
    <row r="4" spans="1:2">
      <c t="s" r="A4" s="3">
        <v>191</v>
      </c>
      <c t="s" r="B4" s="3">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6">
        <v>161</v>
      </c>
    </row>
    <row r="4" spans="1:2">
      <c t="s" r="A4" s="3">
        <v>194</v>
      </c>
      <c t="s" r="B4" s="3">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6</v>
      </c>
      <c t="s" r="B1" s="2">
        <v>197</v>
      </c>
      <c t="s" r="C1" s="2">
        <v>198</v>
      </c>
      <c t="s" r="D1" s="2">
        <v>199</v>
      </c>
    </row>
    <row r="2" spans="1:4">
      <c t="s" r="A2" s="3">
        <v>200</v>
      </c>
      <c t="n" r="C2" s="7">
        <v>22</v>
      </c>
    </row>
    <row r="3" spans="1:4">
      <c t="s" r="A3" s="3">
        <v>201</v>
      </c>
    </row>
    <row r="4" spans="1:4">
      <c t="s" r="A4" s="3">
        <v>202</v>
      </c>
      <c t="n" r="B4" s="9">
        <v>20.1</v>
      </c>
    </row>
    <row r="5" spans="1:4">
      <c t="s" r="A5" s="3">
        <v>203</v>
      </c>
      <c t="s" r="B5" s="3">
        <v>204</v>
      </c>
    </row>
    <row r="6" spans="1:4">
      <c t="s" r="A6" s="3">
        <v>205</v>
      </c>
      <c t="n" r="B6" s="9">
        <v>21.3</v>
      </c>
    </row>
    <row r="7" spans="1:4">
      <c t="s" r="A7" s="3">
        <v>206</v>
      </c>
      <c t="n" r="B7" s="9">
        <v>27.6</v>
      </c>
    </row>
    <row r="8" spans="1:4">
      <c t="s" r="A8" s="3">
        <v>207</v>
      </c>
      <c t="s" r="B8" s="3">
        <v>208</v>
      </c>
    </row>
    <row r="9" spans="1:4">
      <c t="s" r="A9" s="3">
        <v>209</v>
      </c>
      <c t="n" r="B9" s="7">
        <v>417</v>
      </c>
    </row>
    <row r="10" spans="1:4">
      <c t="s" r="A10" s="3">
        <v>210</v>
      </c>
      <c t="n" r="B10" s="7">
        <v>26</v>
      </c>
    </row>
    <row r="11" spans="1:4">
      <c t="s" r="A11" s="3">
        <v>211</v>
      </c>
    </row>
    <row r="12" spans="1:4">
      <c t="s" r="A12" s="3">
        <v>212</v>
      </c>
      <c t="s" r="D12" s="3">
        <v>213</v>
      </c>
    </row>
    <row r="13" spans="1:4">
      <c t="s" r="A13" s="3">
        <v>214</v>
      </c>
    </row>
    <row r="14" spans="1:4">
      <c t="s" r="A14" s="3">
        <v>212</v>
      </c>
      <c t="s" r="D14" s="3">
        <v>215</v>
      </c>
    </row>
    <row r="15" spans="1:4">
      <c t="s" r="A15" s="3">
        <v>53</v>
      </c>
    </row>
    <row r="16" spans="1:4">
      <c t="s" r="A16" s="3">
        <v>216</v>
      </c>
      <c t="s" r="B16" s="3">
        <v>2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18</v>
      </c>
      <c t="s" r="B1" s="2">
        <v>26</v>
      </c>
      <c t="s" r="D1" s="2">
        <v>1</v>
      </c>
      <c t="s" r="F1" s="2">
        <v>219</v>
      </c>
    </row>
    <row r="2" spans="1:6">
      <c t="s" r="B2" s="2">
        <v>2</v>
      </c>
      <c t="s" r="C2" s="2">
        <v>27</v>
      </c>
      <c t="s" r="D2" s="2">
        <v>2</v>
      </c>
      <c t="s" r="E2" s="2">
        <v>27</v>
      </c>
      <c t="s" r="F2" s="2">
        <v>55</v>
      </c>
    </row>
    <row r="3" spans="1:6">
      <c t="s" r="A3" s="6">
        <v>138</v>
      </c>
    </row>
    <row r="4" spans="1:6">
      <c t="s" r="A4" s="3">
        <v>220</v>
      </c>
      <c t="s" r="B4" s="3">
        <v>217</v>
      </c>
      <c t="s" r="D4" s="3">
        <v>217</v>
      </c>
    </row>
    <row r="5" spans="1:6">
      <c t="s" r="A5" s="6">
        <v>175</v>
      </c>
    </row>
    <row r="6" spans="1:6">
      <c t="s" r="A6" s="3">
        <v>221</v>
      </c>
      <c t="n" r="B6" s="7">
        <v>35</v>
      </c>
      <c t="n" r="D6" s="7">
        <v>66</v>
      </c>
    </row>
    <row r="7" spans="1:6">
      <c t="s" r="A7" s="6">
        <v>58</v>
      </c>
    </row>
    <row r="8" spans="1:6">
      <c t="s" r="A8" s="3">
        <v>222</v>
      </c>
      <c t="n" r="B8" s="4">
        <v>23</v>
      </c>
      <c t="n" r="D8" s="4">
        <v>23</v>
      </c>
      <c t="n" r="F8" s="7">
        <v>24</v>
      </c>
    </row>
    <row r="9" spans="1:6">
      <c t="s" r="A9" s="3">
        <v>223</v>
      </c>
      <c t="n" r="B9" s="4">
        <v>21</v>
      </c>
      <c t="n" r="D9" s="7">
        <v>21</v>
      </c>
      <c t="n" r="F9" s="7">
        <v>22</v>
      </c>
    </row>
    <row r="10" spans="1:6">
      <c t="s" r="A10" s="3">
        <v>224</v>
      </c>
      <c t="s" r="D10" s="3">
        <v>225</v>
      </c>
      <c t="s" r="F10" s="3">
        <v>225</v>
      </c>
    </row>
    <row r="11" spans="1:6">
      <c t="s" r="A11" s="6">
        <v>64</v>
      </c>
    </row>
    <row r="12" spans="1:6">
      <c t="s" r="A12" s="3">
        <v>226</v>
      </c>
      <c t="s" r="D12" s="3">
        <v>227</v>
      </c>
    </row>
    <row r="13" spans="1:6">
      <c t="s" r="A13" s="3">
        <v>228</v>
      </c>
    </row>
    <row r="14" spans="1:6">
      <c t="s" r="A14" s="6">
        <v>177</v>
      </c>
    </row>
    <row r="15" spans="1:6">
      <c t="s" r="A15" s="3">
        <v>229</v>
      </c>
      <c t="n" r="B15" s="4">
        <v>1</v>
      </c>
      <c t="n" r="D15" s="7">
        <v>1</v>
      </c>
    </row>
    <row r="16" spans="1:6">
      <c t="s" r="A16" s="3">
        <v>230</v>
      </c>
      <c t="n" r="B16" s="4">
        <v>1</v>
      </c>
      <c t="n" r="D16" s="4">
        <v>1</v>
      </c>
    </row>
    <row r="17" spans="1:6">
      <c t="s" r="A17" s="3">
        <v>231</v>
      </c>
    </row>
    <row r="18" spans="1:6">
      <c t="s" r="A18" s="6">
        <v>64</v>
      </c>
    </row>
    <row r="19" spans="1:6">
      <c t="s" r="A19" s="3">
        <v>232</v>
      </c>
      <c t="n" r="B19" s="4">
        <v>1</v>
      </c>
      <c t="n" r="D19" s="4">
        <v>1</v>
      </c>
    </row>
    <row r="20" spans="1:6">
      <c t="s" r="A20" s="3">
        <v>233</v>
      </c>
      <c t="n" r="B20" s="4">
        <v>1</v>
      </c>
      <c t="n" r="D20" s="4">
        <v>1</v>
      </c>
    </row>
    <row r="21" spans="1:6">
      <c t="s" r="A21" s="3">
        <v>58</v>
      </c>
    </row>
    <row r="22" spans="1:6">
      <c t="s" r="A22" s="6">
        <v>58</v>
      </c>
    </row>
    <row r="23" spans="1:6">
      <c t="s" r="A23" s="3">
        <v>234</v>
      </c>
      <c t="n" r="B23" s="4">
        <v>15</v>
      </c>
      <c t="n" r="D23" s="4">
        <v>15</v>
      </c>
      <c t="n" r="F23" s="7">
        <v>12</v>
      </c>
    </row>
    <row r="24" spans="1:6">
      <c t="s" r="A24" s="3">
        <v>68</v>
      </c>
    </row>
    <row r="25" spans="1:6">
      <c t="s" r="A25" s="6">
        <v>58</v>
      </c>
    </row>
    <row r="26" spans="1:6">
      <c t="s" r="A26" s="3">
        <v>223</v>
      </c>
      <c t="n" r="B26" s="4">
        <v>6</v>
      </c>
      <c t="n" r="D26" s="4">
        <v>6</v>
      </c>
      <c t="n" r="F26" s="7">
        <v>10</v>
      </c>
    </row>
    <row r="27" spans="1:6">
      <c t="s" r="A27" s="3">
        <v>235</v>
      </c>
    </row>
    <row r="28" spans="1:6">
      <c t="s" r="A28" s="6">
        <v>175</v>
      </c>
    </row>
    <row r="29" spans="1:6">
      <c t="s" r="A29" s="3">
        <v>221</v>
      </c>
      <c t="n" r="B29" s="4">
        <v>30</v>
      </c>
      <c t="n" r="D29" s="4">
        <v>57</v>
      </c>
    </row>
    <row r="30" spans="1:6">
      <c t="s" r="A30" s="3">
        <v>236</v>
      </c>
    </row>
    <row r="31" spans="1:6">
      <c t="s" r="A31" s="6">
        <v>175</v>
      </c>
    </row>
    <row r="32" spans="1:6">
      <c t="s" r="A32" s="3">
        <v>221</v>
      </c>
      <c t="n" r="B32" s="7">
        <v>5</v>
      </c>
      <c t="n" r="D32" s="7">
        <v>9</v>
      </c>
    </row>
    <row r="33" spans="1:6">
      <c t="s" r="A33" s="3">
        <v>237</v>
      </c>
    </row>
    <row r="34" spans="1:6">
      <c t="s" r="A34" s="6">
        <v>175</v>
      </c>
    </row>
    <row r="35" spans="1:6">
      <c t="s" r="A35" s="3">
        <v>238</v>
      </c>
      <c t="n" r="C35" s="7">
        <v>6</v>
      </c>
      <c t="n" r="E35" s="7">
        <v>12</v>
      </c>
    </row>
    <row r="36" spans="1:6">
      <c t="s" r="A36" s="3">
        <v>239</v>
      </c>
      <c t="n" r="C36" s="4">
        <v>5</v>
      </c>
      <c t="n" r="E36" s="4">
        <v>10</v>
      </c>
    </row>
    <row r="37" spans="1:6">
      <c t="s" r="A37" s="3">
        <v>240</v>
      </c>
      <c t="n" r="C37" s="4">
        <v>4</v>
      </c>
      <c t="n" r="E37" s="4">
        <v>6</v>
      </c>
    </row>
    <row r="38" spans="1:6">
      <c t="s" r="A38" s="3">
        <v>241</v>
      </c>
      <c t="n" r="C38" s="7">
        <v>2</v>
      </c>
      <c t="n" r="E38" s="7">
        <v>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t="s" r="A1" s="1">
        <v>242</v>
      </c>
      <c t="s" r="B1" s="2">
        <v>94</v>
      </c>
    </row>
    <row r="2" spans="1:2">
      <c t="s" r="A2" s="6">
        <v>142</v>
      </c>
    </row>
    <row r="3" spans="1:2">
      <c t="s" r="A3" s="3">
        <v>243</v>
      </c>
      <c t="n" r="B3" s="7">
        <v>67</v>
      </c>
    </row>
    <row r="4" spans="1:2">
      <c t="s" r="A4" s="3">
        <v>244</v>
      </c>
      <c t="n" r="B4" s="4">
        <v>0</v>
      </c>
    </row>
    <row r="5" spans="1:2">
      <c t="s" r="A5" s="3">
        <v>245</v>
      </c>
      <c t="n" r="B5" s="7">
        <v>34</v>
      </c>
    </row>
    <row r="6" spans="1:2">
      <c t="s" r="A6" s="3">
        <v>246</v>
      </c>
      <c t="n" r="B6" s="8">
        <v>0.49</v>
      </c>
    </row>
    <row r="7" spans="1:2">
      <c t="s" r="A7" s="3">
        <v>247</v>
      </c>
      <c t="n" r="B7" s="7">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248</v>
      </c>
      <c t="s" r="B1" s="2">
        <v>1</v>
      </c>
    </row>
    <row r="2" spans="1:4">
      <c t="s" r="B2" s="2">
        <v>2</v>
      </c>
      <c t="s" r="C2" s="2">
        <v>27</v>
      </c>
      <c t="s" r="D2" s="2">
        <v>55</v>
      </c>
    </row>
    <row r="3" spans="1:4">
      <c t="s" r="A3" s="6">
        <v>249</v>
      </c>
    </row>
    <row r="4" spans="1:4">
      <c t="s" r="A4" s="3">
        <v>250</v>
      </c>
      <c t="s" r="B4" s="3">
        <v>251</v>
      </c>
    </row>
    <row r="5" spans="1:4">
      <c t="s" r="A5" s="6">
        <v>252</v>
      </c>
    </row>
    <row r="6" spans="1:4">
      <c t="s" r="A6" s="3">
        <v>253</v>
      </c>
      <c t="n" r="B6" s="7">
        <v>3</v>
      </c>
      <c t="n" r="D6" s="7">
        <v>2</v>
      </c>
    </row>
    <row r="7" spans="1:4">
      <c t="s" r="A7" s="6">
        <v>254</v>
      </c>
    </row>
    <row r="8" spans="1:4">
      <c t="s" r="A8" s="3">
        <v>255</v>
      </c>
      <c t="n" r="B8" s="4">
        <v>3</v>
      </c>
      <c t="n" r="D8" s="4">
        <v>1</v>
      </c>
    </row>
    <row r="9" spans="1:4">
      <c t="s" r="A9" s="3">
        <v>256</v>
      </c>
      <c t="n" r="B9" s="7">
        <v>3</v>
      </c>
      <c t="n" r="D9" s="7">
        <v>1</v>
      </c>
    </row>
    <row r="10" spans="1:4">
      <c t="s" r="A10" s="3">
        <v>53</v>
      </c>
    </row>
    <row r="11" spans="1:4">
      <c t="s" r="A11" s="6">
        <v>249</v>
      </c>
    </row>
    <row r="12" spans="1:4">
      <c t="s" r="A12" s="3">
        <v>250</v>
      </c>
      <c t="s" r="C12" s="3">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t="s" r="A1" s="1">
        <v>258</v>
      </c>
      <c t="s" r="B1" s="2">
        <v>94</v>
      </c>
      <c t="s" r="C1" s="2">
        <v>94</v>
      </c>
    </row>
    <row r="2" spans="1:3">
      <c t="s" r="A2" s="6">
        <v>259</v>
      </c>
    </row>
    <row r="3" spans="1:3">
      <c t="s" r="A3" s="3">
        <v>46</v>
      </c>
      <c t="n" r="B3" s="7">
        <v>35</v>
      </c>
      <c t="n" r="C3" s="7">
        <v>29</v>
      </c>
    </row>
    <row r="4" spans="1:3">
      <c t="s" r="A4" s="3">
        <v>260</v>
      </c>
      <c t="n" r="B4" s="4">
        <v>35</v>
      </c>
      <c t="n" r="C4" s="4">
        <v>29</v>
      </c>
    </row>
    <row r="5" spans="1:3">
      <c t="s" r="A5" s="3">
        <v>261</v>
      </c>
      <c t="n" r="B5" s="4">
        <v>21</v>
      </c>
      <c t="n" r="C5" s="4">
        <v>17</v>
      </c>
    </row>
    <row r="6" spans="1:3">
      <c t="s" r="A6" s="3">
        <v>262</v>
      </c>
      <c t="n" r="B6" s="4">
        <v>14</v>
      </c>
      <c t="n" r="C6" s="4">
        <v>12</v>
      </c>
    </row>
    <row r="7" spans="1:3">
      <c t="s" r="A7" s="6">
        <v>263</v>
      </c>
    </row>
    <row r="8" spans="1:3">
      <c t="s" r="A8" s="3">
        <v>46</v>
      </c>
      <c t="n" r="B8" s="4">
        <v>35</v>
      </c>
      <c t="n" r="C8" s="4">
        <v>29</v>
      </c>
    </row>
    <row r="9" spans="1:3">
      <c t="s" r="A9" s="3">
        <v>260</v>
      </c>
      <c t="n" r="B9" s="4">
        <v>35</v>
      </c>
      <c t="n" r="C9" s="4">
        <v>29</v>
      </c>
    </row>
    <row r="10" spans="1:3">
      <c t="s" r="A10" s="3">
        <v>261</v>
      </c>
      <c t="n" r="B10" s="4">
        <v>21</v>
      </c>
      <c t="n" r="C10" s="4">
        <v>17</v>
      </c>
    </row>
    <row r="11" spans="1:3">
      <c t="s" r="A11" s="3">
        <v>262</v>
      </c>
      <c t="n" r="B11" s="7">
        <v>14</v>
      </c>
      <c t="n" r="C11" s="4">
        <v>12</v>
      </c>
    </row>
    <row r="12" spans="1:3">
      <c t="s" r="A12" s="3">
        <v>22</v>
      </c>
    </row>
    <row r="13" spans="1:3">
      <c t="s" r="A13" s="6">
        <v>259</v>
      </c>
    </row>
    <row r="14" spans="1:3">
      <c t="s" r="A14" s="3">
        <v>46</v>
      </c>
      <c t="n" r="C14" s="7">
        <v>17</v>
      </c>
    </row>
    <row r="15" spans="1:3">
      <c t="s" r="A15" s="6">
        <v>264</v>
      </c>
    </row>
    <row r="16" spans="1:3">
      <c t="s" r="A16" s="3">
        <v>265</v>
      </c>
      <c t="n" r="B16" s="4">
        <v>41</v>
      </c>
      <c t="n" r="C16" s="4">
        <v>41</v>
      </c>
    </row>
    <row r="17" spans="1:3">
      <c t="s" r="A17" s="3">
        <v>266</v>
      </c>
      <c t="n" r="B17" s="4">
        <v>41</v>
      </c>
      <c t="n" r="C17" s="4">
        <v>41</v>
      </c>
    </row>
    <row r="18" spans="1:3">
      <c t="s" r="A18" s="6">
        <v>48</v>
      </c>
    </row>
    <row r="19" spans="1:3">
      <c t="s" r="A19" s="3">
        <v>48</v>
      </c>
      <c t="n" r="B19" s="8">
        <v>0.51</v>
      </c>
      <c t="n" r="C19" s="8">
        <v>0.43</v>
      </c>
    </row>
    <row r="20" spans="1:3">
      <c t="s" r="A20" s="3">
        <v>267</v>
      </c>
      <c t="n" r="B20" s="10">
        <v>0.3625</v>
      </c>
      <c t="n" r="C20" s="10">
        <v>0.725</v>
      </c>
    </row>
    <row r="21" spans="1:3">
      <c t="s" r="A21" s="6">
        <v>263</v>
      </c>
    </row>
    <row r="22" spans="1:3">
      <c t="s" r="A22" s="3">
        <v>46</v>
      </c>
      <c t="n" r="C22" s="7">
        <v>17</v>
      </c>
    </row>
    <row r="23" spans="1:3">
      <c t="s" r="A23" s="6">
        <v>268</v>
      </c>
    </row>
    <row r="24" spans="1:3">
      <c t="s" r="A24" s="3">
        <v>265</v>
      </c>
      <c t="n" r="B24" s="4">
        <v>41</v>
      </c>
      <c t="n" r="C24" s="4">
        <v>41</v>
      </c>
    </row>
    <row r="25" spans="1:3">
      <c t="s" r="A25" s="3">
        <v>269</v>
      </c>
      <c t="n" r="B25" s="4">
        <v>41</v>
      </c>
      <c t="n" r="C25" s="4">
        <v>41</v>
      </c>
    </row>
    <row r="26" spans="1:3">
      <c t="s" r="A26" s="6">
        <v>49</v>
      </c>
    </row>
    <row r="27" spans="1:3">
      <c t="s" r="A27" s="3">
        <v>49</v>
      </c>
      <c t="n" r="B27" s="8">
        <v>0.51</v>
      </c>
      <c t="n" r="C27" s="8">
        <v>0.43</v>
      </c>
    </row>
    <row r="28" spans="1:3">
      <c t="s" r="A28" s="3">
        <v>24</v>
      </c>
    </row>
    <row r="29" spans="1:3">
      <c t="s" r="A29" s="6">
        <v>259</v>
      </c>
    </row>
    <row r="30" spans="1:3">
      <c t="s" r="A30" s="3">
        <v>46</v>
      </c>
      <c t="n" r="C30" s="7">
        <v>12</v>
      </c>
    </row>
    <row r="31" spans="1:3">
      <c t="s" r="A31" s="6">
        <v>264</v>
      </c>
    </row>
    <row r="32" spans="1:3">
      <c t="s" r="A32" s="3">
        <v>265</v>
      </c>
      <c t="n" r="B32" s="4">
        <v>28</v>
      </c>
      <c t="n" r="C32" s="4">
        <v>28</v>
      </c>
    </row>
    <row r="33" spans="1:3">
      <c t="s" r="A33" s="3">
        <v>266</v>
      </c>
      <c t="n" r="B33" s="4">
        <v>28</v>
      </c>
      <c t="n" r="C33" s="4">
        <v>28</v>
      </c>
    </row>
    <row r="34" spans="1:3">
      <c t="s" r="A34" s="6">
        <v>48</v>
      </c>
    </row>
    <row r="35" spans="1:3">
      <c t="s" r="A35" s="3">
        <v>48</v>
      </c>
      <c t="n" r="B35" s="8">
        <v>0.51</v>
      </c>
      <c t="n" r="C35" s="8">
        <v>0.43</v>
      </c>
    </row>
    <row r="36" spans="1:3">
      <c t="s" r="A36" s="3">
        <v>267</v>
      </c>
      <c t="n" r="B36" s="10">
        <v>0.3625</v>
      </c>
      <c t="n" r="C36" s="10">
        <v>0.725</v>
      </c>
    </row>
    <row r="37" spans="1:3">
      <c t="s" r="A37" s="6">
        <v>263</v>
      </c>
    </row>
    <row r="38" spans="1:3">
      <c t="s" r="A38" s="3">
        <v>46</v>
      </c>
      <c t="n" r="C38" s="7">
        <v>12</v>
      </c>
    </row>
    <row r="39" spans="1:3">
      <c t="s" r="A39" s="6">
        <v>268</v>
      </c>
    </row>
    <row r="40" spans="1:3">
      <c t="s" r="A40" s="3">
        <v>265</v>
      </c>
      <c t="n" r="B40" s="4">
        <v>28</v>
      </c>
      <c t="n" r="C40" s="4">
        <v>28</v>
      </c>
    </row>
    <row r="41" spans="1:3">
      <c t="s" r="A41" s="3">
        <v>269</v>
      </c>
      <c t="n" r="B41" s="4">
        <v>28</v>
      </c>
      <c t="n" r="C41" s="4">
        <v>28</v>
      </c>
    </row>
    <row r="42" spans="1:3">
      <c t="s" r="A42" s="6">
        <v>49</v>
      </c>
    </row>
    <row r="43" spans="1:3">
      <c t="s" r="A43" s="3">
        <v>49</v>
      </c>
      <c t="n" r="B43" s="8">
        <v>0.51</v>
      </c>
      <c t="n" r="C43" s="8">
        <v>0.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6">
        <v>56</v>
      </c>
    </row>
    <row r="3" spans="1:3">
      <c t="s" r="A3" s="3">
        <v>57</v>
      </c>
      <c t="n" r="B3" s="7">
        <v>177</v>
      </c>
      <c t="n" r="C3" s="7">
        <v>86</v>
      </c>
    </row>
    <row r="4" spans="1:3">
      <c t="s" r="A4" s="3">
        <v>58</v>
      </c>
      <c t="n" r="B4" s="4">
        <v>115</v>
      </c>
      <c t="n" r="C4" s="4">
        <v>112</v>
      </c>
    </row>
    <row r="5" spans="1:3">
      <c t="s" r="A5" s="3">
        <v>59</v>
      </c>
      <c t="n" r="B5" s="4">
        <v>3</v>
      </c>
      <c t="n" r="C5" s="4">
        <v>28</v>
      </c>
    </row>
    <row r="6" spans="1:3">
      <c t="s" r="A6" s="3">
        <v>60</v>
      </c>
      <c t="n" r="B6" s="4">
        <v>38</v>
      </c>
      <c t="n" r="C6" s="4">
        <v>41</v>
      </c>
    </row>
    <row r="7" spans="1:3">
      <c t="s" r="A7" s="3">
        <v>61</v>
      </c>
      <c t="n" r="B7" s="4">
        <v>9</v>
      </c>
      <c t="n" r="C7" s="4">
        <v>8</v>
      </c>
    </row>
    <row r="8" spans="1:3">
      <c t="s" r="A8" s="3">
        <v>62</v>
      </c>
      <c t="n" r="B8" s="4">
        <v>10</v>
      </c>
      <c t="n" r="C8" s="4">
        <v>6</v>
      </c>
    </row>
    <row r="9" spans="1:3">
      <c t="s" r="A9" s="3">
        <v>63</v>
      </c>
      <c t="n" r="B9" s="4">
        <v>352</v>
      </c>
      <c t="n" r="C9" s="4">
        <v>281</v>
      </c>
    </row>
    <row r="10" spans="1:3">
      <c t="s" r="A10" s="3">
        <v>64</v>
      </c>
      <c t="n" r="B10" s="4">
        <v>2302</v>
      </c>
      <c t="n" r="C10" s="4">
        <v>2302</v>
      </c>
    </row>
    <row r="11" spans="1:3">
      <c t="s" r="A11" s="3">
        <v>65</v>
      </c>
      <c t="n" r="B11" s="4">
        <v>-370</v>
      </c>
      <c t="n" r="C11" s="4">
        <v>-336</v>
      </c>
    </row>
    <row r="12" spans="1:3">
      <c t="s" r="A12" s="3">
        <v>66</v>
      </c>
      <c t="n" r="B12" s="4">
        <v>1932</v>
      </c>
      <c t="n" r="C12" s="4">
        <v>1966</v>
      </c>
    </row>
    <row r="13" spans="1:3">
      <c t="s" r="A13" s="3">
        <v>67</v>
      </c>
      <c t="n" r="B13" s="4">
        <v>289</v>
      </c>
      <c t="n" r="C13" s="4">
        <v>356</v>
      </c>
    </row>
    <row r="14" spans="1:3">
      <c t="s" r="A14" s="3">
        <v>61</v>
      </c>
      <c t="n" r="B14" s="4">
        <v>4</v>
      </c>
      <c t="n" r="C14" s="4">
        <v>7</v>
      </c>
    </row>
    <row r="15" spans="1:3">
      <c t="s" r="A15" s="3">
        <v>68</v>
      </c>
      <c t="n" r="B15" s="4">
        <v>19</v>
      </c>
      <c t="n" r="C15" s="4">
        <v>22</v>
      </c>
    </row>
    <row r="16" spans="1:3">
      <c t="s" r="A16" s="3">
        <v>69</v>
      </c>
      <c t="n" r="B16" s="4">
        <v>2596</v>
      </c>
      <c t="n" r="C16" s="4">
        <v>2632</v>
      </c>
    </row>
    <row r="17" spans="1:3">
      <c t="s" r="A17" s="6">
        <v>70</v>
      </c>
    </row>
    <row r="18" spans="1:3">
      <c t="s" r="A18" s="3">
        <v>71</v>
      </c>
      <c t="n" r="B18" s="4">
        <v>67</v>
      </c>
      <c t="n" r="C18" s="4">
        <v>76</v>
      </c>
    </row>
    <row r="19" spans="1:3">
      <c t="s" r="A19" s="3">
        <v>72</v>
      </c>
      <c t="n" r="B19" s="4">
        <v>43</v>
      </c>
      <c t="n" r="C19" s="4">
        <v>43</v>
      </c>
    </row>
    <row r="20" spans="1:3">
      <c t="s" r="A20" s="3">
        <v>73</v>
      </c>
      <c t="n" r="B20" s="4">
        <v>17</v>
      </c>
      <c t="n" r="C20" s="4">
        <v>18</v>
      </c>
    </row>
    <row r="21" spans="1:3">
      <c t="s" r="A21" s="3">
        <v>74</v>
      </c>
      <c t="n" r="B21" s="4">
        <v>2</v>
      </c>
      <c t="n" r="C21" s="4">
        <v>1</v>
      </c>
    </row>
    <row r="22" spans="1:3">
      <c t="s" r="A22" s="3">
        <v>75</v>
      </c>
      <c t="n" r="B22" s="4">
        <v>129</v>
      </c>
      <c t="n" r="C22" s="4">
        <v>138</v>
      </c>
    </row>
    <row r="23" spans="1:3">
      <c t="s" r="A23" s="3">
        <v>76</v>
      </c>
      <c t="n" r="B23" s="4">
        <v>3</v>
      </c>
      <c t="n" r="C23" s="4">
        <v>1</v>
      </c>
    </row>
    <row r="24" spans="1:3">
      <c t="s" r="A24" s="3">
        <v>73</v>
      </c>
      <c t="n" r="B24" s="4">
        <v>7</v>
      </c>
      <c t="n" r="C24" s="4">
        <v>13</v>
      </c>
    </row>
    <row r="25" spans="1:3">
      <c t="s" r="A25" s="3">
        <v>77</v>
      </c>
      <c t="n" r="B25" s="4">
        <v>21</v>
      </c>
      <c t="n" r="C25" s="4">
        <v>29</v>
      </c>
    </row>
    <row r="26" spans="1:3">
      <c t="s" r="A26" s="3">
        <v>78</v>
      </c>
      <c t="n" r="B26" s="7">
        <v>31</v>
      </c>
      <c t="n" r="C26" s="7">
        <v>43</v>
      </c>
    </row>
    <row r="27" spans="1:3">
      <c t="s" r="A27" s="3">
        <v>79</v>
      </c>
    </row>
    <row r="28" spans="1:3">
      <c t="s" r="A28" s="3">
        <v>80</v>
      </c>
      <c t="n" r="B28" s="7">
        <v>1402</v>
      </c>
      <c t="n" r="C28" s="7">
        <v>1411</v>
      </c>
    </row>
    <row r="29" spans="1:3">
      <c t="s" r="A29" s="3">
        <v>81</v>
      </c>
      <c t="n" r="B29" s="4">
        <v>1034</v>
      </c>
      <c t="n" r="C29" s="4">
        <v>1040</v>
      </c>
    </row>
    <row r="30" spans="1:3">
      <c t="s" r="A30" s="3">
        <v>82</v>
      </c>
      <c t="n" r="B30" s="4">
        <v>2436</v>
      </c>
      <c t="n" r="C30" s="4">
        <v>2451</v>
      </c>
    </row>
    <row r="31" spans="1:3">
      <c t="s" r="A31" s="3">
        <v>83</v>
      </c>
      <c t="n" r="B31" s="4">
        <v>2596</v>
      </c>
      <c t="n" r="C31" s="4">
        <v>2632</v>
      </c>
    </row>
    <row r="32" spans="1:3">
      <c t="s" r="A32" s="3">
        <v>22</v>
      </c>
    </row>
    <row r="33" spans="1:3">
      <c t="s" r="A33" s="6">
        <v>70</v>
      </c>
    </row>
    <row r="34" spans="1:3">
      <c t="s" r="A34" s="3">
        <v>84</v>
      </c>
      <c t="n" r="B34" s="4">
        <v>841</v>
      </c>
      <c t="n" r="C34" s="4">
        <v>847</v>
      </c>
    </row>
    <row r="35" spans="1:3">
      <c t="s" r="A35" s="3">
        <v>82</v>
      </c>
      <c t="n" r="B35" s="4">
        <v>841</v>
      </c>
      <c t="n" r="C35" s="4">
        <v>847</v>
      </c>
    </row>
    <row r="36" spans="1:3">
      <c t="s" r="A36" s="3">
        <v>24</v>
      </c>
    </row>
    <row r="37" spans="1:3">
      <c t="s" r="A37" s="6">
        <v>70</v>
      </c>
    </row>
    <row r="38" spans="1:3">
      <c t="s" r="A38" s="3">
        <v>85</v>
      </c>
      <c t="n" r="B38" s="4">
        <v>561</v>
      </c>
      <c t="n" r="C38" s="4">
        <v>564</v>
      </c>
    </row>
    <row r="39" spans="1:3">
      <c t="s" r="A39" s="3">
        <v>82</v>
      </c>
      <c t="n" r="B39" s="7">
        <v>561</v>
      </c>
      <c t="n" r="C39" s="7">
        <v>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r="A1" s="1">
        <v>270</v>
      </c>
      <c t="s" r="B1" s="2">
        <v>197</v>
      </c>
      <c t="s" r="C1" s="2">
        <v>199</v>
      </c>
      <c t="s" r="D1" s="2">
        <v>2</v>
      </c>
      <c t="s" r="E1" s="2">
        <v>55</v>
      </c>
    </row>
    <row r="2" spans="1:5">
      <c t="s" r="A2" s="3">
        <v>271</v>
      </c>
    </row>
    <row r="3" spans="1:5">
      <c t="s" r="A3" s="6">
        <v>148</v>
      </c>
    </row>
    <row r="4" spans="1:5">
      <c t="s" r="A4" s="3">
        <v>272</v>
      </c>
      <c t="n" r="B4" s="7">
        <v>300</v>
      </c>
    </row>
    <row r="5" spans="1:5">
      <c t="s" r="A5" s="3">
        <v>273</v>
      </c>
      <c t="s" r="B5" s="3">
        <v>274</v>
      </c>
    </row>
    <row r="6" spans="1:5">
      <c t="s" r="A6" s="3">
        <v>275</v>
      </c>
      <c t="s" r="D6" s="3">
        <v>276</v>
      </c>
    </row>
    <row r="7" spans="1:5">
      <c t="s" r="A7" s="3">
        <v>277</v>
      </c>
      <c t="n" r="D7" s="7">
        <v>0</v>
      </c>
      <c t="n" r="E7" s="7">
        <v>0</v>
      </c>
    </row>
    <row r="8" spans="1:5">
      <c t="s" r="A8" s="3">
        <v>278</v>
      </c>
      <c t="n" r="D8" s="4">
        <v>300</v>
      </c>
      <c t="n" r="E8" s="4">
        <v>300</v>
      </c>
    </row>
    <row r="9" spans="1:5">
      <c t="s" r="A9" s="3">
        <v>279</v>
      </c>
    </row>
    <row r="10" spans="1:5">
      <c t="s" r="A10" s="6">
        <v>148</v>
      </c>
    </row>
    <row r="11" spans="1:5">
      <c t="s" r="A11" s="3">
        <v>280</v>
      </c>
      <c t="s" r="B11" s="3">
        <v>281</v>
      </c>
    </row>
    <row r="12" spans="1:5">
      <c t="s" r="A12" s="3">
        <v>282</v>
      </c>
    </row>
    <row r="13" spans="1:5">
      <c t="s" r="A13" s="6">
        <v>148</v>
      </c>
    </row>
    <row r="14" spans="1:5">
      <c t="s" r="A14" s="3">
        <v>280</v>
      </c>
      <c t="s" r="B14" s="3">
        <v>283</v>
      </c>
    </row>
    <row r="15" spans="1:5">
      <c t="s" r="A15" s="3">
        <v>284</v>
      </c>
    </row>
    <row r="16" spans="1:5">
      <c t="s" r="A16" s="6">
        <v>148</v>
      </c>
    </row>
    <row r="17" spans="1:5">
      <c t="s" r="A17" s="3">
        <v>275</v>
      </c>
      <c t="s" r="B17" s="3">
        <v>276</v>
      </c>
    </row>
    <row r="18" spans="1:5">
      <c t="s" r="A18" s="3">
        <v>285</v>
      </c>
    </row>
    <row r="19" spans="1:5">
      <c t="s" r="A19" s="6">
        <v>148</v>
      </c>
    </row>
    <row r="20" spans="1:5">
      <c t="s" r="A20" s="3">
        <v>275</v>
      </c>
      <c t="s" r="B20" s="3">
        <v>286</v>
      </c>
    </row>
    <row r="21" spans="1:5">
      <c t="s" r="A21" s="3">
        <v>287</v>
      </c>
    </row>
    <row r="22" spans="1:5">
      <c t="s" r="A22" s="6">
        <v>148</v>
      </c>
    </row>
    <row r="23" spans="1:5">
      <c t="s" r="A23" s="3">
        <v>288</v>
      </c>
      <c t="s" r="B23" s="3">
        <v>289</v>
      </c>
    </row>
    <row r="24" spans="1:5">
      <c t="s" r="A24" s="3">
        <v>290</v>
      </c>
    </row>
    <row r="25" spans="1:5">
      <c t="s" r="A25" s="6">
        <v>148</v>
      </c>
    </row>
    <row r="26" spans="1:5">
      <c t="s" r="A26" s="3">
        <v>291</v>
      </c>
      <c t="n" r="C26" s="7">
        <v>43</v>
      </c>
    </row>
    <row r="27" spans="1:5">
      <c t="s" r="A27" s="3">
        <v>292</v>
      </c>
      <c t="n" r="D27" s="7">
        <v>43</v>
      </c>
      <c t="n" r="E27" s="7">
        <v>43</v>
      </c>
    </row>
    <row r="28" spans="1:5">
      <c t="s" r="A28" s="3">
        <v>293</v>
      </c>
    </row>
    <row r="29" spans="1:5">
      <c t="s" r="A29" s="6">
        <v>148</v>
      </c>
    </row>
    <row r="30" spans="1:5">
      <c t="s" r="A30" s="3">
        <v>275</v>
      </c>
      <c t="s" r="D30" s="3">
        <v>276</v>
      </c>
    </row>
    <row r="31" spans="1:5">
      <c t="s" r="A31" s="3">
        <v>294</v>
      </c>
    </row>
    <row r="32" spans="1:5">
      <c t="s" r="A32" s="6">
        <v>148</v>
      </c>
    </row>
    <row r="33" spans="1:5">
      <c t="s" r="A33" s="3">
        <v>275</v>
      </c>
      <c t="s" r="C33" s="3">
        <v>276</v>
      </c>
    </row>
    <row r="34" spans="1:5">
      <c t="s" r="A34" s="3">
        <v>295</v>
      </c>
    </row>
    <row r="35" spans="1:5">
      <c t="s" r="A35" s="6">
        <v>148</v>
      </c>
    </row>
    <row r="36" spans="1:5">
      <c t="s" r="A36" s="3">
        <v>275</v>
      </c>
      <c t="s" r="C36" s="3">
        <v>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r="1" spans="1:2">
      <c t="s" r="A1" s="1">
        <v>296</v>
      </c>
      <c t="s" r="B1" s="2">
        <v>94</v>
      </c>
    </row>
    <row r="2" spans="1:2">
      <c t="s" r="A2" s="6">
        <v>297</v>
      </c>
    </row>
    <row r="3" spans="1:2">
      <c t="s" r="A3" s="3">
        <v>298</v>
      </c>
      <c t="n" r="B3" s="7">
        <v>1950</v>
      </c>
    </row>
    <row r="4" spans="1:2">
      <c t="s" r="A4" s="3">
        <v>201</v>
      </c>
    </row>
    <row r="5" spans="1:2">
      <c t="s" r="A5" s="6">
        <v>297</v>
      </c>
    </row>
    <row r="6" spans="1:2">
      <c t="s" r="A6" s="3">
        <v>299</v>
      </c>
      <c t="s" r="B6" s="3">
        <v>300</v>
      </c>
    </row>
    <row r="7" spans="1:2">
      <c t="s" r="A7" s="3">
        <v>301</v>
      </c>
      <c t="n" r="B7" s="7">
        <v>700</v>
      </c>
    </row>
    <row r="8" spans="1:2">
      <c t="s" r="A8" s="3">
        <v>302</v>
      </c>
      <c t="n" r="B8" s="4">
        <v>50</v>
      </c>
    </row>
    <row r="9" spans="1:2">
      <c t="s" r="A9" s="3">
        <v>303</v>
      </c>
      <c t="n" r="B9" s="4">
        <v>10</v>
      </c>
    </row>
    <row r="10" spans="1:2">
      <c t="s" r="A10" s="3">
        <v>304</v>
      </c>
      <c t="n" r="B10" s="4">
        <v>5</v>
      </c>
    </row>
    <row r="11" spans="1:2">
      <c t="s" r="A11" s="3">
        <v>305</v>
      </c>
      <c t="n" r="B11" s="4">
        <v>750</v>
      </c>
    </row>
    <row r="12" spans="1:2">
      <c t="s" r="A12" s="3">
        <v>306</v>
      </c>
      <c t="n" r="B12" s="4">
        <v>100</v>
      </c>
    </row>
    <row r="13" spans="1:2">
      <c t="s" r="A13" s="3">
        <v>307</v>
      </c>
    </row>
    <row r="14" spans="1:2">
      <c t="s" r="A14" s="6">
        <v>297</v>
      </c>
    </row>
    <row r="15" spans="1:2">
      <c t="s" r="A15" s="3">
        <v>308</v>
      </c>
      <c t="n" r="B15" s="4">
        <v>10</v>
      </c>
    </row>
    <row r="16" spans="1:2">
      <c t="s" r="A16" s="3">
        <v>228</v>
      </c>
    </row>
    <row r="17" spans="1:2">
      <c t="s" r="A17" s="6">
        <v>297</v>
      </c>
    </row>
    <row r="18" spans="1:2">
      <c t="s" r="A18" s="3">
        <v>308</v>
      </c>
      <c t="n" r="B18" s="7">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309</v>
      </c>
      <c t="s" r="B1" s="2">
        <v>310</v>
      </c>
      <c t="s" r="C1" s="2">
        <v>311</v>
      </c>
      <c t="s" r="D1" s="2">
        <v>312</v>
      </c>
      <c t="s" r="E1" s="2">
        <v>313</v>
      </c>
      <c t="s" r="F1" s="2">
        <v>2</v>
      </c>
      <c t="s" r="G1" s="2">
        <v>2</v>
      </c>
    </row>
    <row r="2" spans="1:7">
      <c t="s" r="A2" s="3">
        <v>314</v>
      </c>
      <c t="n" r="F2" s="7">
        <v>25</v>
      </c>
      <c t="n" r="G2" s="7">
        <v>50</v>
      </c>
    </row>
    <row r="3" spans="1:7">
      <c t="s" r="A3" s="3">
        <v>315</v>
      </c>
      <c t="n" r="F3" s="4">
        <v>30</v>
      </c>
      <c t="n" r="G3" s="4">
        <v>82</v>
      </c>
    </row>
    <row r="4" spans="1:7">
      <c t="s" r="A4" s="3">
        <v>316</v>
      </c>
      <c t="n" r="F4" s="4">
        <v>15</v>
      </c>
      <c t="n" r="G4" s="4">
        <v>42</v>
      </c>
    </row>
    <row r="5" spans="1:7">
      <c t="s" r="A5" s="3">
        <v>201</v>
      </c>
    </row>
    <row r="6" spans="1:7">
      <c t="s" r="A6" s="3">
        <v>314</v>
      </c>
      <c t="n" r="B6" s="7">
        <v>18</v>
      </c>
      <c t="n" r="D6" s="7">
        <v>18</v>
      </c>
      <c t="n" r="F6" s="7">
        <v>15</v>
      </c>
      <c t="n" r="G6" s="7">
        <v>40</v>
      </c>
    </row>
    <row r="7" spans="1:7">
      <c t="s" r="A7" s="3">
        <v>317</v>
      </c>
    </row>
    <row r="8" spans="1:7">
      <c t="s" r="A8" s="3">
        <v>267</v>
      </c>
      <c t="n" r="C8" s="10">
        <v>0.3625</v>
      </c>
      <c t="n" r="E8" s="10">
        <v>0.3625</v>
      </c>
    </row>
    <row r="9" spans="1:7">
      <c t="s" r="A9" s="3">
        <v>314</v>
      </c>
      <c t="n" r="B9" s="7">
        <v>25</v>
      </c>
      <c t="n" r="D9" s="7">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25"/>
    <col customWidth="1" max="3" min="3" width="27"/>
  </cols>
  <sheetData>
    <row r="1" spans="1:3">
      <c t="s" r="A1" s="1">
        <v>318</v>
      </c>
      <c t="s" r="B1" s="2">
        <v>319</v>
      </c>
      <c t="s" r="C1" s="2">
        <v>320</v>
      </c>
    </row>
    <row r="2" spans="1:3">
      <c t="s" r="A2" s="3">
        <v>321</v>
      </c>
    </row>
    <row r="3" spans="1:3">
      <c t="s" r="A3" s="6">
        <v>155</v>
      </c>
    </row>
    <row r="4" spans="1:3">
      <c t="s" r="A4" s="3">
        <v>322</v>
      </c>
      <c t="n" r="C4" s="4">
        <v>60105</v>
      </c>
    </row>
    <row r="5" spans="1:3">
      <c t="s" r="A5" s="3">
        <v>323</v>
      </c>
      <c t="n" r="B5" s="4">
        <v>3</v>
      </c>
    </row>
    <row r="6" spans="1:3">
      <c t="s" r="A6" s="3">
        <v>324</v>
      </c>
      <c t="n" r="C6" s="7">
        <v>1</v>
      </c>
    </row>
    <row r="7" spans="1:3">
      <c t="s" r="A7" s="3">
        <v>325</v>
      </c>
    </row>
    <row r="8" spans="1:3">
      <c t="s" r="A8" s="6">
        <v>155</v>
      </c>
    </row>
    <row r="9" spans="1:3">
      <c t="s" r="A9" s="3">
        <v>322</v>
      </c>
      <c t="n" r="C9" s="4">
        <v>19459</v>
      </c>
    </row>
    <row r="10" spans="1:3">
      <c t="s" r="A10" s="3">
        <v>323</v>
      </c>
      <c t="n" r="B10" s="4">
        <v>3</v>
      </c>
    </row>
    <row r="11" spans="1:3">
      <c t="s" r="A11" s="3">
        <v>326</v>
      </c>
      <c t="s" r="B11" s="3">
        <v>327</v>
      </c>
    </row>
    <row r="12" spans="1:3">
      <c t="s" r="A12" s="3">
        <v>324</v>
      </c>
      <c t="n" r="C12" s="7">
        <v>1</v>
      </c>
    </row>
    <row r="13" spans="1:3">
      <c t="s" r="A13" s="3">
        <v>328</v>
      </c>
    </row>
    <row r="14" spans="1:3">
      <c t="s" r="A14" s="6">
        <v>155</v>
      </c>
    </row>
    <row r="15" spans="1:3">
      <c t="s" r="A15" s="3">
        <v>326</v>
      </c>
      <c t="s" r="B15" s="3">
        <v>327</v>
      </c>
    </row>
    <row r="16" spans="1:3">
      <c t="s" r="A16" s="3">
        <v>329</v>
      </c>
    </row>
    <row r="17" spans="1:3">
      <c t="s" r="A17" s="6">
        <v>155</v>
      </c>
    </row>
    <row r="18" spans="1:3">
      <c t="s" r="A18" s="3">
        <v>330</v>
      </c>
      <c t="s" r="B18" s="3">
        <v>327</v>
      </c>
    </row>
    <row r="19" spans="1:3">
      <c t="s" r="A19" s="3">
        <v>331</v>
      </c>
    </row>
    <row r="20" spans="1:3">
      <c t="s" r="A20" s="6">
        <v>155</v>
      </c>
    </row>
    <row r="21" spans="1:3">
      <c t="s" r="A21" s="3">
        <v>332</v>
      </c>
      <c t="n" r="C21" s="4">
        <v>3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1"/>
    <col customWidth="1" max="9" min="9" width="21"/>
  </cols>
  <sheetData>
    <row r="1" spans="1:9">
      <c t="s" r="A1" s="1">
        <v>333</v>
      </c>
      <c t="s" r="B1" s="2">
        <v>334</v>
      </c>
      <c t="s" r="C1" s="2">
        <v>335</v>
      </c>
      <c t="s" r="D1" s="2">
        <v>336</v>
      </c>
      <c t="s" r="E1" s="2">
        <v>337</v>
      </c>
      <c t="s" r="F1" s="2">
        <v>334</v>
      </c>
      <c t="s" r="G1" s="2">
        <v>337</v>
      </c>
      <c t="s" r="H1" s="2">
        <v>338</v>
      </c>
      <c t="s" r="I1" s="2">
        <v>339</v>
      </c>
    </row>
    <row r="2" spans="1:9">
      <c t="s" r="A2" s="6">
        <v>157</v>
      </c>
    </row>
    <row r="3" spans="1:9">
      <c t="s" r="A3" s="3">
        <v>59</v>
      </c>
      <c t="n" r="B3" s="7">
        <v>3000000</v>
      </c>
      <c t="n" r="D3" s="7">
        <v>3000000</v>
      </c>
      <c t="n" r="F3" s="7">
        <v>3000000</v>
      </c>
      <c t="n" r="H3" s="7">
        <v>28000000</v>
      </c>
    </row>
    <row r="4" spans="1:9">
      <c t="s" r="A4" s="3">
        <v>340</v>
      </c>
      <c t="n" r="F4" s="4">
        <v>3</v>
      </c>
    </row>
    <row r="5" spans="1:9">
      <c t="s" r="A5" s="3">
        <v>341</v>
      </c>
      <c t="n" r="F5" s="4">
        <v>2</v>
      </c>
    </row>
    <row r="6" spans="1:9">
      <c t="s" r="A6" s="3">
        <v>271</v>
      </c>
    </row>
    <row r="7" spans="1:9">
      <c t="s" r="A7" s="6">
        <v>157</v>
      </c>
    </row>
    <row r="8" spans="1:9">
      <c t="s" r="A8" s="3">
        <v>273</v>
      </c>
      <c t="s" r="C8" s="3">
        <v>274</v>
      </c>
    </row>
    <row r="9" spans="1:9">
      <c t="s" r="A9" s="3">
        <v>290</v>
      </c>
    </row>
    <row r="10" spans="1:9">
      <c t="s" r="A10" s="6">
        <v>157</v>
      </c>
    </row>
    <row r="11" spans="1:9">
      <c t="s" r="A11" s="3">
        <v>291</v>
      </c>
      <c t="n" r="I11" s="7">
        <v>43000000</v>
      </c>
    </row>
    <row r="12" spans="1:9">
      <c t="s" r="A12" s="3">
        <v>342</v>
      </c>
    </row>
    <row r="13" spans="1:9">
      <c t="s" r="A13" s="6">
        <v>157</v>
      </c>
    </row>
    <row r="14" spans="1:9">
      <c t="s" r="A14" s="3">
        <v>343</v>
      </c>
      <c t="s" r="C14" s="3">
        <v>344</v>
      </c>
    </row>
    <row r="15" spans="1:9">
      <c t="s" r="A15" s="3">
        <v>345</v>
      </c>
    </row>
    <row r="16" spans="1:9">
      <c t="s" r="A16" s="6">
        <v>157</v>
      </c>
    </row>
    <row r="17" spans="1:9">
      <c t="s" r="A17" s="3">
        <v>235</v>
      </c>
      <c t="n" r="D17" s="4">
        <v>1000000</v>
      </c>
      <c t="n" r="F17" s="7">
        <v>1000000</v>
      </c>
    </row>
    <row r="18" spans="1:9">
      <c t="s" r="A18" s="3">
        <v>346</v>
      </c>
    </row>
    <row r="19" spans="1:9">
      <c t="s" r="A19" s="6">
        <v>157</v>
      </c>
    </row>
    <row r="20" spans="1:9">
      <c t="s" r="A20" s="3">
        <v>343</v>
      </c>
      <c t="s" r="C20" s="3">
        <v>344</v>
      </c>
    </row>
    <row r="21" spans="1:9">
      <c t="s" r="A21" s="3">
        <v>347</v>
      </c>
      <c t="s" r="C21" s="3">
        <v>274</v>
      </c>
    </row>
    <row r="22" spans="1:9">
      <c t="s" r="A22" s="3">
        <v>348</v>
      </c>
      <c t="s" r="C22" s="3">
        <v>349</v>
      </c>
    </row>
    <row r="23" spans="1:9">
      <c t="s" r="A23" s="3">
        <v>350</v>
      </c>
      <c t="s" r="C23" s="3">
        <v>351</v>
      </c>
    </row>
    <row r="24" spans="1:9">
      <c t="s" r="A24" s="3">
        <v>352</v>
      </c>
      <c t="s" r="C24" s="3">
        <v>351</v>
      </c>
    </row>
    <row r="25" spans="1:9">
      <c t="s" r="A25" s="3">
        <v>353</v>
      </c>
    </row>
    <row r="26" spans="1:9">
      <c t="s" r="A26" s="6">
        <v>157</v>
      </c>
    </row>
    <row r="27" spans="1:9">
      <c t="s" r="A27" s="3">
        <v>354</v>
      </c>
      <c t="s" r="C27" s="3">
        <v>274</v>
      </c>
    </row>
    <row r="28" spans="1:9">
      <c t="s" r="A28" s="3">
        <v>355</v>
      </c>
      <c t="s" r="C28" s="3">
        <v>213</v>
      </c>
    </row>
    <row r="29" spans="1:9">
      <c t="s" r="A29" s="3">
        <v>356</v>
      </c>
      <c t="n" r="C29" s="4">
        <v>4</v>
      </c>
    </row>
    <row r="30" spans="1:9">
      <c t="s" r="A30" s="3">
        <v>357</v>
      </c>
      <c t="n" r="C30" s="4">
        <v>6</v>
      </c>
    </row>
    <row r="31" spans="1:9">
      <c t="s" r="A31" s="3">
        <v>358</v>
      </c>
    </row>
    <row r="32" spans="1:9">
      <c t="s" r="A32" s="6">
        <v>157</v>
      </c>
    </row>
    <row r="33" spans="1:9">
      <c t="s" r="A33" s="3">
        <v>235</v>
      </c>
      <c t="n" r="D33" s="4">
        <v>27000000</v>
      </c>
      <c t="n" r="F33" s="4">
        <v>51000000</v>
      </c>
    </row>
    <row r="34" spans="1:9">
      <c t="s" r="A34" s="3">
        <v>359</v>
      </c>
    </row>
    <row r="35" spans="1:9">
      <c t="s" r="A35" s="6">
        <v>157</v>
      </c>
    </row>
    <row r="36" spans="1:9">
      <c t="s" r="A36" s="3">
        <v>235</v>
      </c>
      <c t="n" r="D36" s="4">
        <v>5000000</v>
      </c>
      <c t="n" r="F36" s="4">
        <v>9000000</v>
      </c>
    </row>
    <row r="37" spans="1:9">
      <c t="s" r="A37" s="3">
        <v>360</v>
      </c>
    </row>
    <row r="38" spans="1:9">
      <c t="s" r="A38" s="6">
        <v>157</v>
      </c>
    </row>
    <row r="39" spans="1:9">
      <c t="s" r="A39" s="3">
        <v>235</v>
      </c>
      <c t="n" r="D39" s="4">
        <v>3000000</v>
      </c>
      <c t="n" r="F39" s="4">
        <v>6000000</v>
      </c>
    </row>
    <row r="40" spans="1:9">
      <c t="s" r="A40" s="3">
        <v>361</v>
      </c>
    </row>
    <row r="41" spans="1:9">
      <c t="s" r="A41" s="6">
        <v>157</v>
      </c>
    </row>
    <row r="42" spans="1:9">
      <c t="s" r="A42" s="3">
        <v>235</v>
      </c>
      <c t="n" r="D42" s="4">
        <v>23000000</v>
      </c>
      <c t="n" r="F42" s="4">
        <v>47000000</v>
      </c>
    </row>
    <row r="43" spans="1:9">
      <c t="s" r="A43" s="3">
        <v>362</v>
      </c>
    </row>
    <row r="44" spans="1:9">
      <c t="s" r="A44" s="6">
        <v>157</v>
      </c>
    </row>
    <row r="45" spans="1:9">
      <c t="s" r="A45" s="3">
        <v>235</v>
      </c>
      <c t="n" r="D45" s="4">
        <v>1000000</v>
      </c>
      <c t="n" r="F45" s="4">
        <v>2000000</v>
      </c>
    </row>
    <row r="46" spans="1:9">
      <c t="s" r="A46" s="3">
        <v>363</v>
      </c>
    </row>
    <row r="47" spans="1:9">
      <c t="s" r="A47" s="6">
        <v>157</v>
      </c>
    </row>
    <row r="48" spans="1:9">
      <c t="s" r="A48" s="3">
        <v>235</v>
      </c>
      <c t="n" r="D48" s="4">
        <v>6000000</v>
      </c>
      <c t="n" r="F48" s="4">
        <v>15000000</v>
      </c>
    </row>
    <row r="49" spans="1:9">
      <c t="s" r="A49" s="3">
        <v>364</v>
      </c>
    </row>
    <row r="50" spans="1:9">
      <c t="s" r="A50" s="6">
        <v>157</v>
      </c>
    </row>
    <row r="51" spans="1:9">
      <c t="s" r="A51" s="3">
        <v>365</v>
      </c>
      <c t="n" r="B51" s="7">
        <v>3000000</v>
      </c>
      <c t="n" r="D51" s="4">
        <v>3000000</v>
      </c>
      <c t="n" r="F51" s="4">
        <v>3000000</v>
      </c>
      <c t="n" r="H51" s="4">
        <v>4000000</v>
      </c>
    </row>
    <row r="52" spans="1:9">
      <c t="s" r="A52" s="3">
        <v>366</v>
      </c>
    </row>
    <row r="53" spans="1:9">
      <c t="s" r="A53" s="6">
        <v>157</v>
      </c>
    </row>
    <row r="54" spans="1:9">
      <c t="s" r="A54" s="3">
        <v>367</v>
      </c>
      <c t="n" r="D54" s="4">
        <v>1000000</v>
      </c>
      <c t="n" r="F54" s="4">
        <v>1000000</v>
      </c>
    </row>
    <row r="55" spans="1:9">
      <c t="s" r="A55" s="3">
        <v>201</v>
      </c>
    </row>
    <row r="56" spans="1:9">
      <c t="s" r="A56" s="6">
        <v>157</v>
      </c>
    </row>
    <row r="57" spans="1:9">
      <c t="s" r="A57" s="3">
        <v>59</v>
      </c>
      <c t="n" r="H57" s="4">
        <v>10000000</v>
      </c>
    </row>
    <row r="58" spans="1:9">
      <c t="s" r="A58" s="3">
        <v>368</v>
      </c>
    </row>
    <row r="59" spans="1:9">
      <c t="s" r="A59" s="6">
        <v>157</v>
      </c>
    </row>
    <row r="60" spans="1:9">
      <c t="s" r="A60" s="3">
        <v>369</v>
      </c>
      <c t="s" r="C60" s="3">
        <v>274</v>
      </c>
    </row>
    <row r="61" spans="1:9">
      <c t="s" r="A61" s="3">
        <v>370</v>
      </c>
      <c t="n" r="C61" s="7">
        <v>100000000</v>
      </c>
    </row>
    <row r="62" spans="1:9">
      <c t="s" r="A62" s="3">
        <v>371</v>
      </c>
    </row>
    <row r="63" spans="1:9">
      <c t="s" r="A63" s="6">
        <v>157</v>
      </c>
    </row>
    <row r="64" spans="1:9">
      <c t="s" r="A64" s="3">
        <v>372</v>
      </c>
      <c t="n" r="C64" s="4">
        <v>500000</v>
      </c>
    </row>
    <row r="65" spans="1:9">
      <c t="s" r="A65" s="3">
        <v>373</v>
      </c>
    </row>
    <row r="66" spans="1:9">
      <c t="s" r="A66" s="6">
        <v>157</v>
      </c>
    </row>
    <row r="67" spans="1:9">
      <c t="s" r="A67" s="3">
        <v>374</v>
      </c>
      <c t="n" r="C67" s="7">
        <v>10000000</v>
      </c>
    </row>
    <row r="68" spans="1:9">
      <c t="s" r="A68" s="3">
        <v>375</v>
      </c>
    </row>
    <row r="69" spans="1:9">
      <c t="s" r="A69" s="6">
        <v>157</v>
      </c>
    </row>
    <row r="70" spans="1:9">
      <c t="s" r="A70" s="3">
        <v>273</v>
      </c>
      <c t="s" r="C70" s="3">
        <v>274</v>
      </c>
    </row>
    <row r="71" spans="1:9">
      <c t="s" r="A71" s="3">
        <v>376</v>
      </c>
    </row>
    <row r="72" spans="1:9">
      <c t="s" r="A72" s="6">
        <v>157</v>
      </c>
    </row>
    <row r="73" spans="1:9">
      <c t="s" r="A73" s="3">
        <v>291</v>
      </c>
      <c t="n" r="I73" s="7">
        <v>43000000</v>
      </c>
    </row>
    <row r="74" spans="1:9">
      <c t="s" r="A74" s="3">
        <v>377</v>
      </c>
    </row>
    <row r="75" spans="1:9">
      <c t="s" r="A75" s="6">
        <v>157</v>
      </c>
    </row>
    <row r="76" spans="1:9">
      <c t="s" r="A76" s="3">
        <v>378</v>
      </c>
      <c t="n" r="B76" s="4">
        <v>1</v>
      </c>
    </row>
    <row r="77" spans="1:9">
      <c t="s" r="A77" s="3">
        <v>368</v>
      </c>
    </row>
    <row r="78" spans="1:9">
      <c t="s" r="A78" s="6">
        <v>157</v>
      </c>
    </row>
    <row r="79" spans="1:9">
      <c t="s" r="A79" s="3">
        <v>379</v>
      </c>
      <c t="n" r="H79" s="7">
        <v>19000000</v>
      </c>
    </row>
    <row r="80" spans="1:9">
      <c t="s" r="A80" s="3">
        <v>380</v>
      </c>
    </row>
    <row r="81" spans="1:9">
      <c t="s" r="A81" s="6">
        <v>157</v>
      </c>
    </row>
    <row r="82" spans="1:9">
      <c t="s" r="A82" s="3">
        <v>381</v>
      </c>
      <c t="s" r="C82" s="3">
        <v>382</v>
      </c>
    </row>
    <row r="83" spans="1:9">
      <c t="s" r="A83" s="3">
        <v>383</v>
      </c>
    </row>
    <row r="84" spans="1:9">
      <c t="s" r="A84" s="6">
        <v>157</v>
      </c>
    </row>
    <row r="85" spans="1:9">
      <c t="s" r="A85" s="3">
        <v>235</v>
      </c>
      <c t="n" r="E85" s="7">
        <v>11000000</v>
      </c>
      <c t="n" r="G85" s="7">
        <v>19000000</v>
      </c>
    </row>
    <row r="86" spans="1:9">
      <c t="s" r="A86" s="3">
        <v>384</v>
      </c>
    </row>
    <row r="87" spans="1:9">
      <c t="s" r="A87" s="6">
        <v>157</v>
      </c>
    </row>
    <row r="88" spans="1:9">
      <c t="s" r="A88" s="3">
        <v>235</v>
      </c>
      <c t="n" r="E88" s="4">
        <v>9000000</v>
      </c>
      <c t="n" r="G88" s="4">
        <v>22000000</v>
      </c>
    </row>
    <row r="89" spans="1:9">
      <c t="s" r="A89" s="3">
        <v>385</v>
      </c>
    </row>
    <row r="90" spans="1:9">
      <c t="s" r="A90" s="6">
        <v>157</v>
      </c>
    </row>
    <row r="91" spans="1:9">
      <c t="s" r="A91" s="3">
        <v>235</v>
      </c>
      <c t="n" r="E91" s="4">
        <v>3000000</v>
      </c>
      <c t="n" r="G91" s="4">
        <v>6000000</v>
      </c>
    </row>
    <row r="92" spans="1:9">
      <c t="s" r="A92" s="3">
        <v>386</v>
      </c>
    </row>
    <row r="93" spans="1:9">
      <c t="s" r="A93" s="6">
        <v>157</v>
      </c>
    </row>
    <row r="94" spans="1:9">
      <c t="s" r="A94" s="3">
        <v>235</v>
      </c>
      <c t="n" r="E94" s="4">
        <v>24000000</v>
      </c>
      <c t="n" r="G94" s="4">
        <v>48000000</v>
      </c>
    </row>
    <row r="95" spans="1:9">
      <c t="s" r="A95" s="3">
        <v>387</v>
      </c>
    </row>
    <row r="96" spans="1:9">
      <c t="s" r="A96" s="6">
        <v>157</v>
      </c>
    </row>
    <row r="97" spans="1:9">
      <c t="s" r="A97" s="3">
        <v>235</v>
      </c>
      <c t="n" r="E97" s="4">
        <v>1000000</v>
      </c>
      <c t="n" r="G97" s="4">
        <v>2000000</v>
      </c>
    </row>
    <row r="98" spans="1:9">
      <c t="s" r="A98" s="3">
        <v>388</v>
      </c>
    </row>
    <row r="99" spans="1:9">
      <c t="s" r="A99" s="6">
        <v>157</v>
      </c>
    </row>
    <row r="100" spans="1:9">
      <c t="s" r="A100" s="3">
        <v>389</v>
      </c>
      <c t="n" r="F100" s="7">
        <v>20000000</v>
      </c>
    </row>
    <row r="101" spans="1:9">
      <c t="s" r="A101" s="3">
        <v>390</v>
      </c>
    </row>
    <row r="102" spans="1:9">
      <c t="s" r="A102" s="6">
        <v>157</v>
      </c>
    </row>
    <row r="103" spans="1:9">
      <c t="s" r="A103" s="3">
        <v>391</v>
      </c>
      <c t="s" r="F103" s="3">
        <v>392</v>
      </c>
    </row>
    <row r="104" spans="1:9">
      <c t="s" r="A104" s="3">
        <v>393</v>
      </c>
    </row>
    <row r="105" spans="1:9">
      <c t="s" r="A105" s="6">
        <v>157</v>
      </c>
    </row>
    <row r="106" spans="1:9">
      <c t="s" r="A106" s="3">
        <v>391</v>
      </c>
      <c t="s" r="F106" s="3">
        <v>349</v>
      </c>
    </row>
    <row r="107" spans="1:9">
      <c t="s" r="A107" s="3">
        <v>394</v>
      </c>
    </row>
    <row r="108" spans="1:9">
      <c t="s" r="A108" s="6">
        <v>157</v>
      </c>
    </row>
    <row r="109" spans="1:9">
      <c t="s" r="A109" s="3">
        <v>367</v>
      </c>
      <c t="n" r="E109" s="4">
        <v>1000000</v>
      </c>
      <c t="n" r="G109" s="4">
        <v>2000000</v>
      </c>
    </row>
    <row r="110" spans="1:9">
      <c t="s" r="A110" s="3">
        <v>395</v>
      </c>
    </row>
    <row r="111" spans="1:9">
      <c t="s" r="A111" s="6">
        <v>157</v>
      </c>
    </row>
    <row r="112" spans="1:9">
      <c t="s" r="A112" s="3">
        <v>235</v>
      </c>
      <c t="n" r="D112" s="7">
        <v>7000000</v>
      </c>
      <c t="n" r="E112" s="7">
        <v>9000000</v>
      </c>
      <c t="n" r="F112" s="7">
        <v>12000000</v>
      </c>
      <c t="n" r="G112" s="7">
        <v>14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96</v>
      </c>
      <c t="s" r="B1" s="2">
        <v>1</v>
      </c>
    </row>
    <row r="2" spans="1:2">
      <c t="s" r="B2" s="2">
        <v>337</v>
      </c>
    </row>
    <row r="3" spans="1:2">
      <c t="s" r="A3" s="6">
        <v>159</v>
      </c>
    </row>
    <row r="4" spans="1:2">
      <c t="s" r="A4" s="3">
        <v>397</v>
      </c>
      <c t="n" r="B4" s="7">
        <v>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98</v>
      </c>
      <c t="s" r="B1" s="2">
        <v>2</v>
      </c>
      <c t="s" r="C1" s="2">
        <v>55</v>
      </c>
    </row>
    <row r="2" spans="1:3">
      <c t="s" r="A2" s="6">
        <v>161</v>
      </c>
    </row>
    <row r="3" spans="1:3">
      <c t="s" r="A3" s="3">
        <v>399</v>
      </c>
      <c t="n" r="B3" s="7">
        <v>174</v>
      </c>
      <c t="n" r="C3" s="7">
        <v>40</v>
      </c>
    </row>
    <row r="4" spans="1:3">
      <c t="s" r="A4" s="3">
        <v>400</v>
      </c>
    </row>
    <row r="5" spans="1:3">
      <c t="s" r="A5" s="6">
        <v>161</v>
      </c>
    </row>
    <row r="6" spans="1:3">
      <c t="s" r="A6" s="3">
        <v>57</v>
      </c>
      <c t="n" r="B6" s="4">
        <v>177</v>
      </c>
      <c t="n" r="C6" s="4">
        <v>86</v>
      </c>
    </row>
    <row r="7" spans="1:3">
      <c t="s" r="A7" s="3">
        <v>401</v>
      </c>
      <c t="n" r="B7" s="4">
        <v>43</v>
      </c>
      <c t="n" r="C7" s="4">
        <v>43</v>
      </c>
    </row>
    <row r="8" spans="1:3">
      <c t="s" r="A8" s="3">
        <v>402</v>
      </c>
    </row>
    <row r="9" spans="1:3">
      <c t="s" r="A9" s="6">
        <v>161</v>
      </c>
    </row>
    <row r="10" spans="1:3">
      <c t="s" r="A10" s="3">
        <v>57</v>
      </c>
      <c t="n" r="B10" s="4">
        <v>177</v>
      </c>
      <c t="n" r="C10" s="4">
        <v>86</v>
      </c>
    </row>
    <row r="11" spans="1:3">
      <c t="s" r="A11" s="3">
        <v>401</v>
      </c>
      <c t="n" r="B11" s="7">
        <v>43</v>
      </c>
      <c t="n" r="C11" s="7">
        <v>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03</v>
      </c>
      <c t="s" r="B1" s="2">
        <v>404</v>
      </c>
      <c t="s" r="C1" s="2">
        <v>405</v>
      </c>
      <c t="s" r="D1" s="2">
        <v>406</v>
      </c>
      <c t="s" r="E1" s="2">
        <v>310</v>
      </c>
      <c t="s" r="F1" s="2">
        <v>312</v>
      </c>
      <c t="s" r="G1" s="2">
        <v>2</v>
      </c>
      <c t="s" r="H1" s="2">
        <v>2</v>
      </c>
    </row>
    <row r="2" spans="1:8">
      <c t="s" r="A2" s="6">
        <v>163</v>
      </c>
    </row>
    <row r="3" spans="1:8">
      <c t="s" r="A3" s="3">
        <v>315</v>
      </c>
      <c t="n" r="G3" s="7">
        <v>30</v>
      </c>
      <c t="n" r="H3" s="7">
        <v>82</v>
      </c>
    </row>
    <row r="4" spans="1:8">
      <c t="s" r="A4" s="3">
        <v>314</v>
      </c>
      <c t="n" r="G4" s="4">
        <v>25</v>
      </c>
      <c t="n" r="H4" s="4">
        <v>50</v>
      </c>
    </row>
    <row r="5" spans="1:8">
      <c t="s" r="A5" s="3">
        <v>163</v>
      </c>
    </row>
    <row r="6" spans="1:8">
      <c t="s" r="A6" s="6">
        <v>163</v>
      </c>
    </row>
    <row r="7" spans="1:8">
      <c t="s" r="A7" s="3">
        <v>267</v>
      </c>
      <c t="n" r="C7" s="10">
        <v>0.3625</v>
      </c>
    </row>
    <row r="8" spans="1:8">
      <c t="s" r="A8" s="3">
        <v>315</v>
      </c>
      <c t="n" r="B8" s="7">
        <v>25</v>
      </c>
    </row>
    <row r="9" spans="1:8">
      <c t="s" r="A9" s="3">
        <v>201</v>
      </c>
    </row>
    <row r="10" spans="1:8">
      <c t="s" r="A10" s="6">
        <v>163</v>
      </c>
    </row>
    <row r="11" spans="1:8">
      <c t="s" r="A11" s="3">
        <v>314</v>
      </c>
      <c t="n" r="E11" s="7">
        <v>18</v>
      </c>
      <c t="n" r="F11" s="7">
        <v>18</v>
      </c>
      <c t="n" r="G11" s="7">
        <v>15</v>
      </c>
      <c t="n" r="H11" s="7">
        <v>40</v>
      </c>
    </row>
    <row r="12" spans="1:8">
      <c t="s" r="A12" s="3">
        <v>407</v>
      </c>
    </row>
    <row r="13" spans="1:8">
      <c t="s" r="A13" s="6">
        <v>163</v>
      </c>
    </row>
    <row r="14" spans="1:8">
      <c t="s" r="A14" s="3">
        <v>314</v>
      </c>
      <c t="n" r="B14" s="7">
        <v>18</v>
      </c>
    </row>
    <row r="15" spans="1:8">
      <c t="s" r="A15" s="3">
        <v>408</v>
      </c>
    </row>
    <row r="16" spans="1:8">
      <c t="s" r="A16" s="6">
        <v>163</v>
      </c>
    </row>
    <row r="17" spans="1:8">
      <c t="s" r="A17" s="3">
        <v>409</v>
      </c>
      <c t="n" r="D17" s="7">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v>
      </c>
      <c t="s" r="B1" s="2">
        <v>2</v>
      </c>
      <c t="s" r="C1" s="2">
        <v>55</v>
      </c>
    </row>
    <row r="2" spans="1:3">
      <c t="s" r="A2" s="6">
        <v>87</v>
      </c>
    </row>
    <row r="3" spans="1:3">
      <c t="s" r="A3" s="3">
        <v>88</v>
      </c>
      <c t="n" r="B3" s="7">
        <v>4</v>
      </c>
      <c t="n" r="C3" s="7">
        <v>3</v>
      </c>
    </row>
    <row r="4" spans="1:3">
      <c t="s" r="A4" s="3">
        <v>22</v>
      </c>
    </row>
    <row r="5" spans="1:3">
      <c t="s" r="A5" s="3">
        <v>89</v>
      </c>
      <c t="n" r="B5" s="4">
        <v>41379310</v>
      </c>
      <c t="n" r="C5" s="4">
        <v>41379310</v>
      </c>
    </row>
    <row r="6" spans="1:3">
      <c t="s" r="A6" s="3">
        <v>90</v>
      </c>
      <c t="n" r="B6" s="4">
        <v>41379310</v>
      </c>
      <c t="n" r="C6" s="4">
        <v>41379310</v>
      </c>
    </row>
    <row r="7" spans="1:3">
      <c t="s" r="A7" s="3">
        <v>91</v>
      </c>
      <c t="n" r="B7" s="4">
        <v>41379310</v>
      </c>
      <c t="n" r="C7" s="4">
        <v>41379310</v>
      </c>
    </row>
    <row r="8" spans="1:3">
      <c t="s" r="A8" s="3">
        <v>24</v>
      </c>
    </row>
    <row r="9" spans="1:3">
      <c t="s" r="A9" s="3">
        <v>89</v>
      </c>
      <c t="n" r="B9" s="4">
        <v>27586207</v>
      </c>
      <c t="n" r="C9" s="4">
        <v>27586207</v>
      </c>
    </row>
    <row r="10" spans="1:3">
      <c t="s" r="A10" s="3">
        <v>90</v>
      </c>
      <c t="n" r="B10" s="4">
        <v>27586207</v>
      </c>
      <c t="n" r="C10" s="4">
        <v>27586207</v>
      </c>
    </row>
    <row r="11" spans="1:3">
      <c t="s" r="A11" s="3">
        <v>91</v>
      </c>
      <c t="n" r="B11" s="4">
        <v>27586207</v>
      </c>
      <c t="n" r="C11" s="4">
        <v>275862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9"/>
    <col customWidth="1" max="4" min="4" width="22"/>
    <col customWidth="1" max="5" min="5" width="15"/>
    <col customWidth="1" max="6" min="6" width="24"/>
    <col customWidth="1" max="7" min="7" width="9"/>
  </cols>
  <sheetData>
    <row r="1" spans="1:7">
      <c t="s" r="A1" s="1">
        <v>92</v>
      </c>
      <c t="s" r="B1" s="2">
        <v>22</v>
      </c>
      <c t="s" r="C1" s="2">
        <v>24</v>
      </c>
      <c t="s" r="D1" s="2">
        <v>80</v>
      </c>
      <c t="s" r="E1" s="2">
        <v>93</v>
      </c>
      <c t="s" r="F1" s="2">
        <v>81</v>
      </c>
      <c t="s" r="G1" s="2">
        <v>94</v>
      </c>
    </row>
    <row r="2" spans="1:7">
      <c t="s" r="A2" s="3">
        <v>95</v>
      </c>
      <c t="n" r="E2" s="7">
        <v>2344</v>
      </c>
      <c t="n" r="G2" s="7">
        <v>2344</v>
      </c>
    </row>
    <row r="3" spans="1:7">
      <c t="s" r="A3" s="6">
        <v>96</v>
      </c>
    </row>
    <row r="4" spans="1:7">
      <c t="s" r="A4" s="3">
        <v>97</v>
      </c>
      <c t="n" r="E4" s="4">
        <v>113</v>
      </c>
      <c t="n" r="G4" s="4">
        <v>113</v>
      </c>
    </row>
    <row r="5" spans="1:7">
      <c t="s" r="A5" s="3">
        <v>98</v>
      </c>
      <c t="n" r="E5" s="4">
        <v>-119</v>
      </c>
      <c t="n" r="G5" s="4">
        <v>-119</v>
      </c>
    </row>
    <row r="6" spans="1:7">
      <c t="s" r="A6" s="3">
        <v>99</v>
      </c>
      <c t="n" r="E6" s="7">
        <v>2338</v>
      </c>
      <c t="n" r="G6" s="4">
        <v>2338</v>
      </c>
    </row>
    <row r="7" spans="1:7">
      <c t="s" r="A7" s="3">
        <v>100</v>
      </c>
      <c t="n" r="B7" s="7">
        <v>847</v>
      </c>
      <c t="n" r="C7" s="7">
        <v>564</v>
      </c>
      <c t="n" r="D7" s="7">
        <v>1411</v>
      </c>
      <c t="n" r="F7" s="7">
        <v>1040</v>
      </c>
      <c t="n" r="G7" s="4">
        <v>2451</v>
      </c>
    </row>
    <row r="8" spans="1:7">
      <c t="s" r="A8" s="3">
        <v>101</v>
      </c>
      <c t="n" r="B8" s="4">
        <v>41</v>
      </c>
      <c t="n" r="C8" s="4">
        <v>28</v>
      </c>
    </row>
    <row r="9" spans="1:7">
      <c t="s" r="A9" s="6">
        <v>96</v>
      </c>
    </row>
    <row r="10" spans="1:7">
      <c t="s" r="A10" s="3">
        <v>44</v>
      </c>
      <c t="n" r="G10" s="4">
        <v>63</v>
      </c>
    </row>
    <row r="11" spans="1:7">
      <c t="s" r="A11" s="3">
        <v>46</v>
      </c>
      <c t="n" r="B11" s="7">
        <v>17</v>
      </c>
      <c t="n" r="C11" s="7">
        <v>12</v>
      </c>
      <c t="n" r="D11" s="4">
        <v>29</v>
      </c>
      <c t="n" r="G11" s="4">
        <v>29</v>
      </c>
    </row>
    <row r="12" spans="1:7">
      <c t="s" r="A12" s="3">
        <v>102</v>
      </c>
      <c t="n" r="B12" s="4">
        <v>7</v>
      </c>
      <c t="n" r="C12" s="4">
        <v>5</v>
      </c>
      <c t="n" r="D12" s="4">
        <v>12</v>
      </c>
      <c t="n" r="G12" s="4">
        <v>12</v>
      </c>
    </row>
    <row r="13" spans="1:7">
      <c t="s" r="A13" s="3">
        <v>45</v>
      </c>
      <c t="n" r="F13" s="4">
        <v>34</v>
      </c>
      <c t="n" r="G13" s="4">
        <v>-34</v>
      </c>
    </row>
    <row r="14" spans="1:7">
      <c t="s" r="A14" s="3">
        <v>103</v>
      </c>
      <c t="n" r="F14" s="4">
        <v>-40</v>
      </c>
      <c t="n" r="G14" s="4">
        <v>-40</v>
      </c>
    </row>
    <row r="15" spans="1:7">
      <c t="s" r="A15" s="3">
        <v>104</v>
      </c>
      <c t="n" r="B15" s="4">
        <v>-30</v>
      </c>
      <c t="n" r="C15" s="4">
        <v>-20</v>
      </c>
      <c t="n" r="D15" s="4">
        <v>-50</v>
      </c>
      <c t="n" r="G15" s="4">
        <v>-50</v>
      </c>
    </row>
    <row r="16" spans="1:7">
      <c t="s" r="A16" s="3">
        <v>105</v>
      </c>
      <c t="n" r="B16" s="7">
        <v>841</v>
      </c>
      <c t="n" r="C16" s="7">
        <v>561</v>
      </c>
      <c t="n" r="D16" s="7">
        <v>1402</v>
      </c>
      <c t="n" r="F16" s="7">
        <v>1034</v>
      </c>
      <c t="n" r="G16" s="7">
        <v>2436</v>
      </c>
    </row>
    <row r="17" spans="1:7">
      <c t="s" r="A17" s="3">
        <v>106</v>
      </c>
      <c t="n" r="B17" s="4">
        <v>41</v>
      </c>
      <c t="n" r="C17" s="4">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107</v>
      </c>
      <c t="s" r="B1" s="2">
        <v>26</v>
      </c>
      <c t="s" r="D1" s="2">
        <v>1</v>
      </c>
    </row>
    <row r="2" spans="1:5">
      <c t="s" r="B2" s="2">
        <v>2</v>
      </c>
      <c t="s" r="C2" s="2">
        <v>27</v>
      </c>
      <c t="s" r="D2" s="2">
        <v>2</v>
      </c>
      <c t="s" r="E2" s="2">
        <v>27</v>
      </c>
    </row>
    <row r="3" spans="1:5">
      <c t="s" r="A3" s="6">
        <v>108</v>
      </c>
    </row>
    <row r="4" spans="1:5">
      <c t="s" r="A4" s="3">
        <v>44</v>
      </c>
      <c t="n" r="B4" s="7">
        <v>73</v>
      </c>
      <c t="n" r="D4" s="7">
        <v>63</v>
      </c>
    </row>
    <row r="5" spans="1:5">
      <c t="s" r="A5" s="6">
        <v>109</v>
      </c>
    </row>
    <row r="6" spans="1:5">
      <c t="s" r="A6" s="3">
        <v>110</v>
      </c>
      <c t="n" r="B6" s="4">
        <v>-3</v>
      </c>
      <c t="n" r="D6" s="4">
        <v>-7</v>
      </c>
    </row>
    <row r="7" spans="1:5">
      <c t="s" r="A7" s="3">
        <v>34</v>
      </c>
      <c t="n" r="B7" s="4">
        <v>17</v>
      </c>
      <c t="n" r="D7" s="4">
        <v>34</v>
      </c>
    </row>
    <row r="8" spans="1:5">
      <c t="s" r="A8" s="3">
        <v>111</v>
      </c>
      <c t="n" r="B8" s="4">
        <v>7</v>
      </c>
      <c t="n" r="D8" s="4">
        <v>12</v>
      </c>
    </row>
    <row r="9" spans="1:5">
      <c t="s" r="A9" s="3">
        <v>37</v>
      </c>
      <c t="n" r="D9" s="4">
        <v>67</v>
      </c>
    </row>
    <row r="10" spans="1:5">
      <c t="s" r="A10" s="3">
        <v>112</v>
      </c>
      <c t="n" r="B10" s="4">
        <v>1</v>
      </c>
      <c t="n" r="D10" s="4">
        <v>2</v>
      </c>
    </row>
    <row r="11" spans="1:5">
      <c t="s" r="A11" s="3">
        <v>113</v>
      </c>
      <c t="n" r="B11" s="4">
        <v>-1</v>
      </c>
    </row>
    <row r="12" spans="1:5">
      <c t="s" r="A12" s="3">
        <v>114</v>
      </c>
      <c t="n" r="B12" s="4">
        <v>-2</v>
      </c>
      <c t="n" r="D12" s="4">
        <v>-7</v>
      </c>
    </row>
    <row r="13" spans="1:5">
      <c t="s" r="A13" s="3">
        <v>115</v>
      </c>
      <c t="n" r="B13" s="4">
        <v>2</v>
      </c>
    </row>
    <row r="14" spans="1:5">
      <c t="s" r="A14" s="6">
        <v>116</v>
      </c>
    </row>
    <row r="15" spans="1:5">
      <c t="s" r="A15" s="3">
        <v>117</v>
      </c>
      <c t="n" r="B15" s="4">
        <v>-2</v>
      </c>
      <c t="n" r="D15" s="4">
        <v>1</v>
      </c>
    </row>
    <row r="16" spans="1:5">
      <c t="s" r="A16" s="3">
        <v>118</v>
      </c>
      <c t="n" r="B16" s="4">
        <v>-5</v>
      </c>
      <c t="n" r="D16" s="4">
        <v>-1</v>
      </c>
    </row>
    <row r="17" spans="1:5">
      <c t="s" r="A17" s="3">
        <v>119</v>
      </c>
      <c t="n" r="B17" s="4">
        <v>-1</v>
      </c>
      <c t="n" r="D17" s="4">
        <v>1</v>
      </c>
    </row>
    <row r="18" spans="1:5">
      <c t="s" r="A18" s="3">
        <v>120</v>
      </c>
      <c t="n" r="B18" s="4">
        <v>-29</v>
      </c>
      <c t="n" r="D18" s="4">
        <v>11</v>
      </c>
    </row>
    <row r="19" spans="1:5">
      <c t="s" r="A19" s="3">
        <v>121</v>
      </c>
      <c t="n" r="B19" s="4">
        <v>-1</v>
      </c>
      <c t="n" r="D19" s="4">
        <v>1</v>
      </c>
    </row>
    <row r="20" spans="1:5">
      <c t="s" r="A20" s="3">
        <v>122</v>
      </c>
      <c t="n" r="B20" s="4">
        <v>56</v>
      </c>
      <c t="n" r="D20" s="4">
        <v>177</v>
      </c>
    </row>
    <row r="21" spans="1:5">
      <c t="s" r="A21" s="6">
        <v>123</v>
      </c>
    </row>
    <row r="22" spans="1:5">
      <c t="s" r="A22" s="3">
        <v>124</v>
      </c>
      <c t="n" r="B22" s="4">
        <v>-7</v>
      </c>
      <c t="n" r="D22" s="4">
        <v>-10</v>
      </c>
    </row>
    <row r="23" spans="1:5">
      <c t="s" r="A23" s="3">
        <v>125</v>
      </c>
      <c t="n" r="B23" s="4">
        <v>4</v>
      </c>
      <c t="n" r="D23" s="4">
        <v>4</v>
      </c>
    </row>
    <row r="24" spans="1:5">
      <c t="s" r="A24" s="3">
        <v>126</v>
      </c>
      <c t="n" r="B24" s="4">
        <v>-3</v>
      </c>
      <c t="n" r="D24" s="4">
        <v>-6</v>
      </c>
    </row>
    <row r="25" spans="1:5">
      <c t="s" r="A25" s="6">
        <v>127</v>
      </c>
    </row>
    <row r="26" spans="1:5">
      <c t="s" r="A26" s="3">
        <v>128</v>
      </c>
      <c t="n" r="D26" s="4">
        <v>10</v>
      </c>
    </row>
    <row r="27" spans="1:5">
      <c t="s" r="A27" s="3">
        <v>129</v>
      </c>
      <c t="n" r="B27" s="4">
        <v>-25</v>
      </c>
      <c t="n" r="D27" s="4">
        <v>-50</v>
      </c>
    </row>
    <row r="28" spans="1:5">
      <c t="s" r="A28" s="3">
        <v>130</v>
      </c>
      <c t="n" r="B28" s="4">
        <v>-15</v>
      </c>
      <c t="n" r="D28" s="4">
        <v>-40</v>
      </c>
    </row>
    <row r="29" spans="1:5">
      <c t="s" r="A29" s="3">
        <v>131</v>
      </c>
      <c t="n" r="B29" s="4">
        <v>-40</v>
      </c>
      <c t="n" r="D29" s="4">
        <v>-80</v>
      </c>
    </row>
    <row r="30" spans="1:5">
      <c t="s" r="A30" s="3">
        <v>132</v>
      </c>
      <c t="n" r="B30" s="4">
        <v>13</v>
      </c>
      <c t="n" r="D30" s="4">
        <v>91</v>
      </c>
    </row>
    <row r="31" spans="1:5">
      <c t="s" r="A31" s="3">
        <v>133</v>
      </c>
      <c t="n" r="B31" s="4">
        <v>164</v>
      </c>
      <c t="n" r="D31" s="4">
        <v>86</v>
      </c>
    </row>
    <row r="32" spans="1:5">
      <c t="s" r="A32" s="3">
        <v>134</v>
      </c>
      <c t="n" r="B32" s="7">
        <v>177</v>
      </c>
      <c t="n" r="D32" s="7">
        <v>177</v>
      </c>
    </row>
    <row r="33" spans="1:5">
      <c t="s" r="A33" s="3">
        <v>53</v>
      </c>
    </row>
    <row r="34" spans="1:5">
      <c t="s" r="A34" s="6">
        <v>108</v>
      </c>
    </row>
    <row r="35" spans="1:5">
      <c t="s" r="A35" s="3">
        <v>44</v>
      </c>
      <c t="n" r="C35" s="7">
        <v>50</v>
      </c>
      <c t="n" r="E35" s="7">
        <v>113</v>
      </c>
    </row>
    <row r="36" spans="1:5">
      <c t="s" r="A36" s="6">
        <v>109</v>
      </c>
    </row>
    <row r="37" spans="1:5">
      <c t="s" r="A37" s="3">
        <v>110</v>
      </c>
      <c t="n" r="C37" s="4">
        <v>-4</v>
      </c>
      <c t="n" r="E37" s="4">
        <v>-8</v>
      </c>
    </row>
    <row r="38" spans="1:5">
      <c t="s" r="A38" s="3">
        <v>34</v>
      </c>
      <c t="n" r="C38" s="4">
        <v>17</v>
      </c>
      <c t="n" r="E38" s="4">
        <v>33</v>
      </c>
    </row>
    <row r="39" spans="1:5">
      <c t="s" r="A39" s="3">
        <v>112</v>
      </c>
      <c t="n" r="C39" s="4">
        <v>6</v>
      </c>
      <c t="n" r="E39" s="4">
        <v>11</v>
      </c>
    </row>
    <row r="40" spans="1:5">
      <c t="s" r="A40" s="3">
        <v>114</v>
      </c>
      <c t="n" r="C40" s="4">
        <v>-10</v>
      </c>
      <c t="n" r="E40" s="4">
        <v>-20</v>
      </c>
    </row>
    <row r="41" spans="1:5">
      <c t="s" r="A41" s="3">
        <v>115</v>
      </c>
      <c t="n" r="C41" s="4">
        <v>-2</v>
      </c>
      <c t="n" r="E41" s="4">
        <v>-1</v>
      </c>
    </row>
    <row r="42" spans="1:5">
      <c t="s" r="A42" s="6">
        <v>116</v>
      </c>
    </row>
    <row r="43" spans="1:5">
      <c t="s" r="A43" s="3">
        <v>117</v>
      </c>
      <c t="n" r="C43" s="4">
        <v>-14</v>
      </c>
      <c t="n" r="E43" s="4">
        <v>-15</v>
      </c>
    </row>
    <row r="44" spans="1:5">
      <c t="s" r="A44" s="3">
        <v>118</v>
      </c>
      <c t="n" r="C44" s="4">
        <v>-9</v>
      </c>
      <c t="n" r="E44" s="4">
        <v>-10</v>
      </c>
    </row>
    <row r="45" spans="1:5">
      <c t="s" r="A45" s="3">
        <v>121</v>
      </c>
      <c t="n" r="E45" s="4">
        <v>1</v>
      </c>
    </row>
    <row r="46" spans="1:5">
      <c t="s" r="A46" s="3">
        <v>122</v>
      </c>
      <c t="n" r="C46" s="4">
        <v>34</v>
      </c>
      <c t="n" r="E46" s="4">
        <v>104</v>
      </c>
    </row>
    <row r="47" spans="1:5">
      <c t="s" r="A47" s="6">
        <v>123</v>
      </c>
    </row>
    <row r="48" spans="1:5">
      <c t="s" r="A48" s="3">
        <v>124</v>
      </c>
      <c t="n" r="C48" s="4">
        <v>-1</v>
      </c>
      <c t="n" r="E48" s="4">
        <v>-2</v>
      </c>
    </row>
    <row r="49" spans="1:5">
      <c t="s" r="A49" s="3">
        <v>126</v>
      </c>
      <c t="n" r="C49" s="4">
        <v>-1</v>
      </c>
      <c t="n" r="E49" s="4">
        <v>-2</v>
      </c>
    </row>
    <row r="50" spans="1:5">
      <c t="s" r="A50" s="6">
        <v>127</v>
      </c>
    </row>
    <row r="51" spans="1:5">
      <c t="s" r="A51" s="3">
        <v>135</v>
      </c>
      <c t="n" r="C51" s="4">
        <v>-33</v>
      </c>
      <c t="n" r="E51" s="4">
        <v>-102</v>
      </c>
    </row>
    <row r="52" spans="1:5">
      <c t="s" r="A52" s="3">
        <v>131</v>
      </c>
      <c t="n" r="C52" s="7">
        <v>-33</v>
      </c>
      <c t="n" r="E52" s="7">
        <v>-1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36</v>
      </c>
      <c t="s" r="B1" s="2">
        <v>1</v>
      </c>
    </row>
    <row r="2" spans="1:2">
      <c t="s" r="B2" s="2">
        <v>2</v>
      </c>
    </row>
    <row r="3" spans="1:2">
      <c t="s" r="A3" s="6">
        <v>136</v>
      </c>
    </row>
    <row r="4" spans="1:2">
      <c t="s" r="A4" s="3">
        <v>136</v>
      </c>
      <c t="s" r="B4" s="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8</v>
      </c>
      <c t="s" r="B1" s="2">
        <v>1</v>
      </c>
    </row>
    <row r="2" spans="1:2">
      <c t="s" r="B2" s="2">
        <v>2</v>
      </c>
    </row>
    <row r="3" spans="1:2">
      <c t="s" r="A3" s="6">
        <v>138</v>
      </c>
    </row>
    <row r="4" spans="1:2">
      <c t="s" r="A4" s="3">
        <v>138</v>
      </c>
      <c t="s" r="B4" s="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6">
        <v>140</v>
      </c>
    </row>
    <row r="4" spans="1:2">
      <c t="s" r="A4" s="3">
        <v>140</v>
      </c>
      <c t="s" r="B4"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usiness</vt:lpstr>
      <vt:lpstr>Significant Accounting Policies</vt:lpstr>
      <vt:lpstr>New Accounting Pronouncements</vt:lpstr>
      <vt:lpstr>Goodwill Impairment</vt:lpstr>
      <vt:lpstr>Income Taxes</vt:lpstr>
      <vt:lpstr>Earnings Per Unit</vt:lpstr>
      <vt:lpstr>Credit Agreements</vt:lpstr>
      <vt:lpstr>Contingencies</vt:lpstr>
      <vt:lpstr>Cash Distributions</vt:lpstr>
      <vt:lpstr>Equity-Based Compensation</vt:lpstr>
      <vt:lpstr>Related Party Transactions</vt:lpstr>
      <vt:lpstr>Supplemental Cash Flow Informat</vt:lpstr>
      <vt:lpstr>Financial Instruments</vt:lpstr>
      <vt:lpstr>Subsequent Events</vt:lpstr>
      <vt:lpstr>Significant Accounting Polici21</vt:lpstr>
      <vt:lpstr>Income Taxes (Tables)</vt:lpstr>
      <vt:lpstr>Earnings Per unit (Tables)</vt:lpstr>
      <vt:lpstr>Financial Instruments (Tables)</vt:lpstr>
      <vt:lpstr>Business (Details)</vt:lpstr>
      <vt:lpstr>Significant Accounting Polici26</vt:lpstr>
      <vt:lpstr>Goodwill Impairment (Details)</vt:lpstr>
      <vt:lpstr>Income Taxes (Details)</vt:lpstr>
      <vt:lpstr>Earnings Per Unit (Details)</vt:lpstr>
      <vt:lpstr>Credit Agreements (Details)</vt:lpstr>
      <vt:lpstr>Contingencies (Details)</vt:lpstr>
      <vt:lpstr>Cash Distributions (Details)</vt:lpstr>
      <vt:lpstr>Equity-Based Compensation (Deta</vt:lpstr>
      <vt:lpstr>Related Party Transactions (Det</vt:lpstr>
      <vt:lpstr>Supplemental Cash Flow Inform35</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5:53Z</dcterms:created>
  <dcterms:modified xmlns:dcterms="http://purl.org/dc/terms/" xmlns:xsi="http://www.w3.org/2001/XMLSchema-instance" xsi:type="dcterms:W3CDTF">2015-08-06T16:55:53Z</dcterms:modified>
  <dc:title xmlns:dc="http://purl.org/dc/elements/1.1/">Untitled</dc:title>
  <dc:description xmlns:dc="http://purl.org/dc/elements/1.1/"/>
  <dc:subject xmlns:dc="http://purl.org/dc/elements/1.1/"/>
  <cp:keywords/>
  <cp:category/>
</cp:coreProperties>
</file>